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INCO" sheetId="4" r:id="rId4"/>
    <s:sheet name="CONSOLIDATED STATEMENTS OF STOC" sheetId="5" r:id="rId5"/>
    <s:sheet name="CONSOLIDATED STATEMENTS OF CASH" sheetId="6" r:id="rId6"/>
    <s:sheet name="(1) Basis of Presentation and S" sheetId="7" r:id="rId7"/>
    <s:sheet name="(2) Accounts Receivable" sheetId="8" r:id="rId8"/>
    <s:sheet name="(3) Property and Equipment" sheetId="9" r:id="rId9"/>
    <s:sheet name="(4) Intangible Assets" sheetId="10" r:id="rId10"/>
    <s:sheet name="(5) Line of Credit and Term Loa" sheetId="11" r:id="rId11"/>
    <s:sheet name="(6) Notes Payable - Related Par" sheetId="12" r:id="rId12"/>
    <s:sheet name="(7) Convertible Notes Payable" sheetId="13" r:id="rId13"/>
    <s:sheet name="(8) Warrants" sheetId="14" r:id="rId14"/>
    <s:sheet name="(9) Stock Option and Stock Ince" sheetId="15" r:id="rId15"/>
    <s:sheet name="(10) Restricted Stock" sheetId="16" r:id="rId16"/>
    <s:sheet name="(11) Income Taxes" sheetId="17" r:id="rId17"/>
    <s:sheet name="(12) Retirement Plan" sheetId="18" r:id="rId18"/>
    <s:sheet name="(13) Commitments" sheetId="19" r:id="rId19"/>
    <s:sheet name="(14) Concentrations" sheetId="20" r:id="rId20"/>
    <s:sheet name="(15) Stock Purchase Agreement -" sheetId="21" r:id="rId21"/>
    <s:sheet name="16. Asset Purchase Agreement - " sheetId="22" r:id="rId22"/>
    <s:sheet name="(1) Basis of Presentation and23" sheetId="23" r:id="rId23"/>
    <s:sheet name="(1) Basis of Presentation and24" sheetId="24" r:id="rId24"/>
    <s:sheet name="(1) Basis of Presentation and25" sheetId="25" r:id="rId25"/>
    <s:sheet name="(1) Basis of Presentation and26" sheetId="26" r:id="rId26"/>
    <s:sheet name="(2) Accounts Receivable_ Schedu" sheetId="27" r:id="rId27"/>
    <s:sheet name="(3) Property and Equipment_ Pro" sheetId="28" r:id="rId28"/>
    <s:sheet name="(4) Intangible Assets_ Schedule" sheetId="29" r:id="rId29"/>
    <s:sheet name="(8) Warrants_ Warrant Activity " sheetId="30" r:id="rId30"/>
    <s:sheet name="(8) Warrants_ Schedule of Share" sheetId="31" r:id="rId31"/>
    <s:sheet name="(9) Stock Option and Stock In32" sheetId="32" r:id="rId32"/>
    <s:sheet name="(9) Stock Option and Stock In33" sheetId="33" r:id="rId33"/>
    <s:sheet name="(11) Income Taxes_ Schedule of " sheetId="34" r:id="rId34"/>
    <s:sheet name="(11) Income Taxes_ Schedule o35" sheetId="35" r:id="rId35"/>
    <s:sheet name="(11) Income Taxes_ Schedule o36" sheetId="36" r:id="rId36"/>
    <s:sheet name="(13) Commitments_ Schedule of F" sheetId="37" r:id="rId37"/>
    <s:sheet name="(15) Stock Purchase Agreement38" sheetId="38" r:id="rId38"/>
    <s:sheet name="16. Asset Purchase Agreement 39" sheetId="39" r:id="rId39"/>
    <s:sheet name="16. Asset Purchase Agreement 40" sheetId="40" r:id="rId40"/>
    <s:sheet name="(1) Basis of Presentation and41" sheetId="41" r:id="rId41"/>
    <s:sheet name="(1) Basis of Presentation and42" sheetId="42" r:id="rId42"/>
    <s:sheet name="(1) Basis of Presentation and43" sheetId="43" r:id="rId43"/>
    <s:sheet name="(1) Basis of Presentation and44" sheetId="44" r:id="rId44"/>
    <s:sheet name="(1) Basis of Presentation and45" sheetId="45" r:id="rId45"/>
    <s:sheet name="(1) Basis of Presentation and46" sheetId="46" r:id="rId46"/>
    <s:sheet name="(2) Accounts Receivable_ Sche47" sheetId="47" r:id="rId47"/>
    <s:sheet name="(3) Property and Equipment_ P48" sheetId="48" r:id="rId48"/>
    <s:sheet name="(3) Property and Equipment (Det" sheetId="49" r:id="rId49"/>
    <s:sheet name="(4) Intangible Assets_ Schedu50" sheetId="50" r:id="rId50"/>
    <s:sheet name="(5) Line of Credit and Term L51" sheetId="51" r:id="rId51"/>
    <s:sheet name="(6) Notes Payable - Related P52" sheetId="52" r:id="rId52"/>
    <s:sheet name="(7) Convertible Notes Payable (" sheetId="53" r:id="rId53"/>
    <s:sheet name="(8) Warrants_ Warrant Activit54" sheetId="54" r:id="rId54"/>
    <s:sheet name="(8) Warrants_ Schedule of Sha55" sheetId="55" r:id="rId55"/>
    <s:sheet name="(8) Warrants (Details)" sheetId="56" r:id="rId56"/>
    <s:sheet name="(9) Stock Option and Stock In57" sheetId="57" r:id="rId57"/>
    <s:sheet name="(9) Stock Option and Stock In58" sheetId="58" r:id="rId58"/>
    <s:sheet name="(9) Stock Option and Stock In59" sheetId="59" r:id="rId59"/>
    <s:sheet name="(10) Restricted Stock (Details)" sheetId="60" r:id="rId60"/>
    <s:sheet name="(11) Income Taxes_ Schedule o61" sheetId="61" r:id="rId61"/>
    <s:sheet name="(11) Income Taxes (Details)" sheetId="62" r:id="rId62"/>
    <s:sheet name="(11) Income Taxes_ Schedule o63" sheetId="63" r:id="rId63"/>
    <s:sheet name="(11) Income Taxes_ Schedule o64" sheetId="64" r:id="rId64"/>
    <s:sheet name="(12) Retirement Plan (Details)" sheetId="65" r:id="rId65"/>
    <s:sheet name="(13) Commitments (Details)" sheetId="66" r:id="rId66"/>
    <s:sheet name="(13) Commitments_ Schedule of67" sheetId="67" r:id="rId67"/>
    <s:sheet name="(14) Concentrations (Details)" sheetId="68" r:id="rId68"/>
    <s:sheet name="(15) Stock Purchase Agreement69" sheetId="69" r:id="rId69"/>
    <s:sheet name="(15) Stock Purchase Agreement70" sheetId="70" r:id="rId70"/>
    <s:sheet name="16. Asset Purchase Agreement 71" sheetId="71" r:id="rId71"/>
    <s:sheet name="16. Asset Purchase Agreement 72" sheetId="72" r:id="rId72"/>
    <s:sheet name="16. Asset Purchase Agreement 73" sheetId="73" r:id="rId73"/>
  </s:sheets>
  <s:definedNames/>
  <s:calcPr calcId="124519" calcMode="auto" fullCalcOnLoad="1"/>
</s:workbook>
</file>

<file path=xl/sharedStrings.xml><?xml version="1.0" encoding="utf-8"?>
<sst xmlns="http://schemas.openxmlformats.org/spreadsheetml/2006/main" uniqueCount="649">
  <si>
    <t>Document and Entity Information - USD ($)</t>
  </si>
  <si>
    <t>12 Months Ended</t>
  </si>
  <si>
    <t>Dec. 31, 2015</t>
  </si>
  <si>
    <t>Mar. 30, 2016</t>
  </si>
  <si>
    <t>Jun. 30, 2015</t>
  </si>
  <si>
    <t>Document and Entity Information</t>
  </si>
  <si>
    <t>Entity Registrant Name</t>
  </si>
  <si>
    <t>AUXILIO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auxo</t>
  </si>
  <si>
    <t>CONSOLIDATED BALANCE SHEETS - USD ($)</t>
  </si>
  <si>
    <t>Dec. 31, 2014</t>
  </si>
  <si>
    <t>Current assets:</t>
  </si>
  <si>
    <t>Cash and cash equivalents</t>
  </si>
  <si>
    <t>Accounts receivable, net</t>
  </si>
  <si>
    <t>Prepaid and other current assets</t>
  </si>
  <si>
    <t>Supplies</t>
  </si>
  <si>
    <t>Total current assets</t>
  </si>
  <si>
    <t>Property and equipment, net</t>
  </si>
  <si>
    <t>Deposits</t>
  </si>
  <si>
    <t>Intangible assets, net</t>
  </si>
  <si>
    <t>Goodwill</t>
  </si>
  <si>
    <t>Total assets</t>
  </si>
  <si>
    <t>Current liabilities:</t>
  </si>
  <si>
    <t>Accounts payable and accrued expenses</t>
  </si>
  <si>
    <t>Accrued compensation and benefits</t>
  </si>
  <si>
    <t>Line of credit</t>
  </si>
  <si>
    <t>Deferred revenue</t>
  </si>
  <si>
    <t>Current portion of long-term liabilities</t>
  </si>
  <si>
    <t>Total current liabilities</t>
  </si>
  <si>
    <t>Long-term liabilities:</t>
  </si>
  <si>
    <t>Term loan, less current portion</t>
  </si>
  <si>
    <t>Notes payable to related parties, net of discount of $30,189 at December 31, 2014</t>
  </si>
  <si>
    <t>Capital lease obligations, less current portion</t>
  </si>
  <si>
    <t>Total long-term liabilities</t>
  </si>
  <si>
    <t>Commitments and contingencies</t>
  </si>
  <si>
    <t xml:space="preserve"> </t>
  </si>
  <si>
    <t>Stockholders' equity:</t>
  </si>
  <si>
    <t>Common stock, par value at $0.001, 33,333,333 shares authorized, 24,452,085 shares issued and outstanding at December 31, 2015 and 23,623,619 shares issued and outstanding at December 31, 2014</t>
  </si>
  <si>
    <t>Additional paid-in capital</t>
  </si>
  <si>
    <t>Accumulated deficit</t>
  </si>
  <si>
    <t>Total stockholders' equity</t>
  </si>
  <si>
    <t>Total liabilities and stockholders' equity</t>
  </si>
  <si>
    <t>CONDENSED CONSOLIDATED BALANCE SHEETS (Parenthetical) - USD ($)</t>
  </si>
  <si>
    <t>Statement of Financial Position</t>
  </si>
  <si>
    <t>Common Stock, par or stated value</t>
  </si>
  <si>
    <t>Common Stock, shares authorized</t>
  </si>
  <si>
    <t>Common Stock, shares issued</t>
  </si>
  <si>
    <t>Common Stock, shares outstanding</t>
  </si>
  <si>
    <t>Convertible notes payable, discount</t>
  </si>
  <si>
    <t>CONSOLIDATED STATEMENTS OF INCOME - USD ($)</t>
  </si>
  <si>
    <t>Income Statement</t>
  </si>
  <si>
    <t>Net revenues</t>
  </si>
  <si>
    <t>Cost of revenues</t>
  </si>
  <si>
    <t>Gross profit</t>
  </si>
  <si>
    <t>Operating expenses:</t>
  </si>
  <si>
    <t>Sales and marketing</t>
  </si>
  <si>
    <t>General and administrative expenses</t>
  </si>
  <si>
    <t>Total operating expenses</t>
  </si>
  <si>
    <t>Income from operations</t>
  </si>
  <si>
    <t>Other income (expense):</t>
  </si>
  <si>
    <t>Interest expense</t>
  </si>
  <si>
    <t>Reduction in contingent consideration in connection with acquisition of Redspin</t>
  </si>
  <si>
    <t>Loss on disposition of property and equipment</t>
  </si>
  <si>
    <t>Total other income (expense)</t>
  </si>
  <si>
    <t>Income before provision for income taxes</t>
  </si>
  <si>
    <t>Income tax expense</t>
  </si>
  <si>
    <t>Net income</t>
  </si>
  <si>
    <t>Net income per share:</t>
  </si>
  <si>
    <t>Basic</t>
  </si>
  <si>
    <t>Diluted</t>
  </si>
  <si>
    <t>Number of weighted average shares outstanding:</t>
  </si>
  <si>
    <t>CONSOLIDATED STATEMENTS OF STOCKHOLDERS' EQUITY - USD ($)</t>
  </si>
  <si>
    <t>Common Stock</t>
  </si>
  <si>
    <t>Additional Paid in Capital</t>
  </si>
  <si>
    <t>Accumulated Deficit</t>
  </si>
  <si>
    <t>Total</t>
  </si>
  <si>
    <t>Equity Balance, beginning of period, Value at Dec. 31, 2013</t>
  </si>
  <si>
    <t>Equity Balance, beginning of period, Shares at Dec. 31, 2013</t>
  </si>
  <si>
    <t>Stock compensation expense for options and warrants granted</t>
  </si>
  <si>
    <t>[1]</t>
  </si>
  <si>
    <t>Stock compensation expense for restricted stock granted to key employee</t>
  </si>
  <si>
    <t>Stock options exercised, Value</t>
  </si>
  <si>
    <t>[2]</t>
  </si>
  <si>
    <t>Stock options exercised, Shares</t>
  </si>
  <si>
    <t>Conversion of convertible note payable, Value</t>
  </si>
  <si>
    <t>Conversion of convertible note payable, Shares</t>
  </si>
  <si>
    <t>Stock issued for acquisition, Value</t>
  </si>
  <si>
    <t>[3]</t>
  </si>
  <si>
    <t>Stock issued for acquisition, Shares</t>
  </si>
  <si>
    <t>Equity Balance, end of period, Value at Dec. 31, 2014</t>
  </si>
  <si>
    <t>Equity Balance, end of period, Shares at Dec. 31, 2014</t>
  </si>
  <si>
    <t>[4]</t>
  </si>
  <si>
    <t>Stock compensation expense for restricted stock granted to key employee, Value</t>
  </si>
  <si>
    <t>Stock compensation expense for restricted stock granted to key employee, Shares</t>
  </si>
  <si>
    <t>[5]</t>
  </si>
  <si>
    <t>[6]</t>
  </si>
  <si>
    <t>Equity Balance, end of period, Value at Dec. 31, 2015</t>
  </si>
  <si>
    <t>Equity Balance, end of period, Shares at Dec. 31, 2015</t>
  </si>
  <si>
    <t>to employees and consultants</t>
  </si>
  <si>
    <t>stock options and warrants exercised</t>
  </si>
  <si>
    <t>Acquisition of Delphiis, Inc.</t>
  </si>
  <si>
    <t>to employees and directors</t>
  </si>
  <si>
    <t>Conversion of related party note payable to common stock</t>
  </si>
  <si>
    <t>Common stock issued in connection with the acquisition of Redspin</t>
  </si>
  <si>
    <t>CONSOLIDATED STATEMENTS OF CASH FLOWS - USD ($)</t>
  </si>
  <si>
    <t>Cash flows provided by operating activities:</t>
  </si>
  <si>
    <t>Adjustments to reconcile net income to net cash provided by operating activities:</t>
  </si>
  <si>
    <t>Depreciation</t>
  </si>
  <si>
    <t>Amortization of intangible assets</t>
  </si>
  <si>
    <t>Bad debt</t>
  </si>
  <si>
    <t>Stock compensation expense for options and warrants granted to employees and directors</t>
  </si>
  <si>
    <t>Stock compensation expense for restricted stock issued to key employee</t>
  </si>
  <si>
    <t>Interest expense related to accretion of debt discount costs</t>
  </si>
  <si>
    <t>Interest expense related to amortization of loan acquisition costs</t>
  </si>
  <si>
    <t>Changes in operating assets and liabilities:</t>
  </si>
  <si>
    <t>Accounts receivable</t>
  </si>
  <si>
    <t>Net cash provided by operating activities</t>
  </si>
  <si>
    <t>Cash flows (used for) investing activities:</t>
  </si>
  <si>
    <t>Purchases of property and equipment</t>
  </si>
  <si>
    <t>Purchase of Redspin</t>
  </si>
  <si>
    <t>Purchase of Delphiis, Inc. net of cash acquired</t>
  </si>
  <si>
    <t>Net cash (used for) investing activities</t>
  </si>
  <si>
    <t>Cash flows provided by (used for) financing activities:</t>
  </si>
  <si>
    <t>Net repayments on line of credit agreement</t>
  </si>
  <si>
    <t>Proceeds from term loan</t>
  </si>
  <si>
    <t>Payments on term loan</t>
  </si>
  <si>
    <t>Payments on notes payable to related parties</t>
  </si>
  <si>
    <t>Payments on capital leases</t>
  </si>
  <si>
    <t>Proceeds from exercise of options and warrants</t>
  </si>
  <si>
    <t>Net cash provided by (used for) financing activities</t>
  </si>
  <si>
    <t>Net increase in cash and cash equivalents</t>
  </si>
  <si>
    <t>Cash and cash equivalents, beginning of year</t>
  </si>
  <si>
    <t>Cash and cash equivalents, end of year</t>
  </si>
  <si>
    <t>Supplemental disclosure of cash flow information:</t>
  </si>
  <si>
    <t>Interest paid</t>
  </si>
  <si>
    <t>Income tax paid</t>
  </si>
  <si>
    <t>Non-cash investing and financing activities:</t>
  </si>
  <si>
    <t>Property and equipment acquired through capital leases</t>
  </si>
  <si>
    <t>Conversion of convertible note payable</t>
  </si>
  <si>
    <t>Conversion of note payable to related party</t>
  </si>
  <si>
    <t>Common stock issued for acquisition of Delphiis, Inc.</t>
  </si>
  <si>
    <t>(1) Basis of Presentation and Summary of Significant Accounting Policies</t>
  </si>
  <si>
    <t>Notes</t>
  </si>
  <si>
    <t xml:space="preserve">(1) Basis of Presentation and Summary of Significant Accounting Policies Business Activity We are engaged in the business of providing fully-outsourced managed print services and IT security consulting data security services primarily to the healthcare industry, and also to financial institutions, gaming and other industries. Our business is operated throughout the United States. Basis of Presentation The accompanying consolidated financial statements were prepared in conformity with GAAP, and include the accounts of Auxilio and our wholly-owned subsidiaries. All intercompany balances and transactions were elimina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and Deferred Revenue The Company derives its revenue from four sources: (1) managed print services revenue; (2) equipment revenue; (3) software subscriptions and managed services revenue, which is comprised of subscription fees from customers accessing the Company's enterprise cloud computing services and customers purchasing additional ongoing managed services beyond the standard support that is included in the basic software subscription fees; and (4) cyber security professional services such as penetration testing, cyber security risk assessments and security program strategy development.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 Managed Print Services and Equipment Revenue Revenue is recognized pursuant to ASC Topic 605, "Revenue Recognition" (ASC 605). Monthly service and supply revenue is earned monthly during the term of the contract, as services and supplies are provided. Revenues from equipment sales transactions are earned when there is persuasive evidence of an arrangement, delivery has occurred, the sales price has been determined and collectability has been reasonably assured. For equipment that is to be placed at a customer's location at a future date, revenue is deferred until the placement of such equipment. We enter into arrangements that include multiple deliverables, which typically consist of the sale of Multi-Function Device ("MFD") equipment and a support services contract. We account for each element within an arrangement with multiple deliverables as separate units of accounting. Revenue is allocated to each unit of accounting under the guidance of ASC Topic 605-25, Multiple-Deliverable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We are required to determine the best estimate of selling price in a manner that is consistent with that used to determine the price to sell the deliverable on a standalone basis. We generally do not separately sell MFD equipment or service on a standalone basis. Therefore, we do not have VSOE for the selling price of these units. As we purchase the equipment, we have third-party evidence of the cost of this element. We estimate the proceeds from the arrangement to allocate to the service unit based on historical cost experiences. Based on the relative costs of each unit to the overall cost of the arrangement, we utilize the same relative percentage to allocate the total arrangement proceeds. The Companys contracts with customers may include provisions that relate to guaranteed savings amounts and shared savings. Such provisions are considered by management during the Companys initial proprietary client assessment and are charged and accrued when deemed by management to be probable. The Companys historical settlement of such amounts has been within managements estimates. · Software Subscriptions and Managed Services Revenue Software subscriptions and managed services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The Company's software subscription service arrangements are non-cancelable and do not contain refund-type provisions. · Cyber Security Professional Services Revenues The majority of the Company's cyber security services contracts are on a time and material basis. When these services are not combined with subscription revenues as a single unit of accounting, these revenues are recognized as the services are rendered for time and material contracts, and when the milestones are achieved and accepted by the customer for fixed price contracts. Cash and Cash Equivalents For purposes of the statement of cash flows and balance sheet classification, cash equivalents include all highly liquid debt instruments with original maturities of three months or less which are not securing any corporate obligations. 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Management believes that no accounts receivable were uncollectible at December 31, 2015 or 2014. Supplies Supplies consist of parts and supplies for the automated office equipment, including copiers, facsimile machines and printers. Supplies are valued at the lower of cost or market value on a first-in, first-out basis. 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 New customer implementation costs We ordinarily incur additional costs to implement our managed print services for new customers. These costs are comprised primarily of additional labor and support. These costs are expensed as incurred, and have a negative impact on our statements of income and cash flows during the implementation phase. Goodwill and Intangible Assets The Company accounts for its business combinations in accordance with the Financial Accounting Standards Board (FASB) Accounting Standard Codification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definite lived intangible asset exceeds its fair value, an impairment loss shall be recognized. Based on managements tests and reviews, no impairment of its goodwill, intangible assets or other long-lived assets existed at December 31, 2015 or 2014. However, future events or changes in current circumstances could affect the recoverability of the carrying value of goodwill and long-lived assets. Should an asset be deemed impaired, an impairment loss would be recognized to the extent the carrying value of the asset exceeded its estimated fair value. To test for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entity-wide reporting unit and the fair value based on market capitalization. Our market capitalization is based on the closing price of our Common Stock as quoted on the OTCQB multiplied by our outstanding shares of Common Stock. 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As of December 31, 2015 and 2014, management determined there was no impairment of these assets. 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 Fair Value of Financial Instruments ASC Topic 820, "Fair Value Measurements," defines fair value, provides a framework for measuring fair value and expands the disclosures required for fair value measurements. The standard applies to other accounting pronouncements, but does not require any new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host debt contract of our convertible debt approximates its fair value as we believe the credit market has not materially changed since the original borrowing date. As described in Notes 15 and 16, certain fair value measurements were made in connection with the acquisitions of Delphiis, Inc. and Redspin. Stock-Based Compensation We account for stock options granted to employees and directors using the accounting guidance in ASC 718 Stock Compensation (ASC 718). In accordance with ASC 718, we estimate the fair value of service based options and performance 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We account for stock options granted to consultants using the accounting guidance included in ASC 505-50 Equity-Based Payments to Non-Employees. In accordance with ASC 505-50, we estimate the fair value of service-based stock options and performance-based options at each reporting period using the Black-Scholes pricing model. The measurement date of the fair value of the equity instrument issued is the earlier of the date on which the counterpartys performance is complete or the date on which it is probable that performance will occur. For the years ended December 31, 2015 and 2014, stock-based compensation expense recognized in the consolidated statements of income is as follows: Year Ended December 31, 2015 2014 Cost of revenues 137,279 173,089 Sales and marketing 34,203 19,371 General and administrative expenses 208,066 118,235 Total stock based compensation expense 379,548 310,695 The weighted average estimated fair value of stock options granted during 2015 and 2014 was $0.42 and $0.55 per share,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in 2015 and 2014: 2015 2014 Risk-free interest rate 0.08% to 0.12% 0.07% to 0.09% Expected volatility of our Common Stock 46.74% to 54.98% 57.08% to 64.72% Dividend yield 0% 0%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 As of December 31, 2015, we have not granted any restricted stock units under the 2011 Stock Incentive Plan. Basic and Diluted Net Income Per Share In accordance with ASC Topic 260, "Earnings Per Share," basic net income per share is calculated using the weighted average number of shares of our Common Stock issued and outstanding during a certain period, and is calculated by dividing net income by the weighted average number of shares of our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5, potentially dilutive securities consisted of options and warrants to purchase 6,529,786 shares of our Common Stock at prices ranging from $0.30 to $2.15 per share. Of these potentially dilutive securities, only 828,364 of the shares to purchase Common Stock from the options and warrants are included from the computation of diluted earnings per share because the effect of including the remaining instruments would be anti-dilutive. As of December 31, 2014, potentially dilutive securities consisted of options and warrants to purchase 7,095,394 shares of our Common Stock at prices ranging from $0.30 to $2.15 per share. Of these potentially dilutive securities, only 1,374,839 of the shares to purchase Common Stock from the options and warrants are included in the computation of diluted earnings per share because the effect of including the remaining instruments would be anti-dilutive. The following table sets forth the computation of basic and diluted net income per share: Year Ended December 31, 2015 2014 Numerator: Net income 1,316,656 1,336,919 Effects of dilutive securities: Convertible notes payable - 75,189 Income after effects of conversion of note payable 1,316,656 1,412,108 Denominator: Denominator for basic calculation weighted averages 24,150,572 22,062,789 Dilutive Common Stock equivalents: Convertible debt - - Options and warrants 828,364 1,374,839 Denominator for diluted calculation weighted average 24,978,936 23,437,628 Net income per share: Basic net income per share .05 .06 Diluted net income per share .05 .06 Segment Reporting Based on our integration and management strategies, we operate in a single business segment. For the years ended December 31, 2015 and 2014, all revenues were derived from domestic operations. New Accounting Pronouncements In April 2015 and August 2015, the FASB issued guidance which requires that debt issuance costs related to a recognized debt liability be presented in the balance sheet as a direct deduction from the carrying amount of that debt liability consistent with the presentation of debt discounts, however debt issuance costs related to revolving credit agreements may be presented in the balance sheet as an asset. This guidance is effective for us in the first quarter of 2016 and is not expected to have a material impact on our consolidated financial statements. In November 2015, the FASB issued guidance related to the presentation of deferred income taxes. The guidance requires that deferred tax assets and liabilities are classified as non-current in a consolidated balance sheet. This guidance is effective for us in the first quarter of 2017 and is not expected to materially impact our financial position or net earning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are in the process of evaluating the impact of the new guidance on our consolidated financial stat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are evaluating the impact that adopting this guidance will have on our consolidated financial statements. </t>
  </si>
  <si>
    <t>(2) Accounts Receivable</t>
  </si>
  <si>
    <t>(2) Accounts Receivable A summary of accounts receivable follows: As of December 31, 2015 2014 Trade receivables 7,458,022 8,105,330 Unapplied advances and unbilled revenue, net (60,065) (1,297,147) Allowance for doubtful accounts - - 7,397,957 6,808,183</t>
  </si>
  <si>
    <t>(3) Property and Equipment</t>
  </si>
  <si>
    <t>(3) Property and Equipment A summary of property and equipment follows: As of December 31, 2015 2014 Furniture and fixtures 102,316 68,184 Computers and office equipment 623,810 650,352 Fleet equipment 373,572 260,866 Leasehold improvements 103,993 3,838 1,203,691 983,240 Less accumulated depreciation and amortization (708,367) (767,493) 495,324 215,747 Depreciation and amortization expense for property, equipment, and improvements amounted to $155,183 and $107,621 for the years ended December 31, 2015 and 2014, respectively.</t>
  </si>
  <si>
    <t>(4) Intangible Assets</t>
  </si>
  <si>
    <t>(4) Intangible Assets Intangible assets are amortized over expected useful lives ranging from 1.5 to 10 years and consist of the following: As of December 31, 2015 2014 Gross Carrying Amount Accumulated Amortization Gross Carrying Amount Accumulated Amortization Delphiis,.Inc. Acquired technology $900,000 $(135,000) $900,000 $(45,000) Customer relationships 400,000 (120,000) 400,000 (40,000) Trademarks 50,000 (50,000) 50,000 (16,667) Non-compete agreements 20,000 (10,000) 20,000 (3,333) Total intangible assets, Delphiis, Inc. $1,370,000 $(315,000) $1,370,000 $(105,000) Redspin Acquired technology $1,050,000 (78,750) - - Customer relationships 600,000 (150,000) - - Trademarks 200,000 (30,000) - - Non-compete agreements 100,000 (15,000) - - Total intangible assets, Redspin $1,950,000 $(273,750) - - Total intangible assets $3,320,000 $(588,750) $1,370,000 $(105,000) Please see Notes 15 and 16 below for further discussion of the origin of these intangible assets.</t>
  </si>
  <si>
    <t>(5) Line of Credit and Term Loan</t>
  </si>
  <si>
    <t>(5) Line of Credit and Term Loan 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Under the Second Avidbank Amendment, the term of the revolving line-of-credit of up to $2.0 million was extended through April 25, 2015, at an interest rate of prime plus 1.0% per annum. This line of credit was further extended through June 25, 2015 under the third amendment to the Loan and Security Agreement. On June 19, 2015, we again amended the Loan and Security Agreement with Avidbank (the "Fourth Avidbank Amendment"). Under the Fourth Avidbank Amendment, the term of the revolving line-of-credit of up to $2.0 million was extended through June 19, 2017, at an interest rate of prime plus 0.75% per annum. As of December 31, 2015, the interest rate was 4.25%. There will be no minimum interest payable with respect to any calendar quarter. The amount available to us at any given time is the lesser of (a) $2.0 million, or (b) the amount available under our borrowing base (80% of our eligible accounts, minus (1) accrued client lease payables, and minus (2) accrued equipment pool liability). The Fourth Avidbank Amendment also provided for a term loan facility which allows for advances up to $4,000,000 through June 19, 2016. Our initial draw was for $2,000,000 in 2015. Term loan repayments shall be in 48 equal installments of principal, plus accrued interest at an interest rate of prime plus 1.25% per annum. As of December 31, 2015 outstanding borrowings under the term loan was $1,750,000 and the interest rate was 4.75%. While there are outstanding credit extensions, we are to maintain a liquidity ratio of cash plus accounts receivable divided by all obligations owing to the bank of at least 1.75 to 1.00, measured monthly, and a debt coverage ratio, whereby adjusted EBITDA for the most recent twelve months shall be no less than 1.50 to 1.00 of the sum of the annual principal payments to come due in respect of the term loan advances plus the annualized interest expense of the quarter ending on the measurement date. We were in compliance with all of the Avidbank agreement covenants as of December 31, 2015 and December 31, 2014. The foregoing description is qualified in its entirety by reference to the Fourth Amendment to the Loan and Security Agreement between Avidbank Corporate Finance and Auxilio, Inc., which is found as Exhibit 10.1 of our form 10-Q filed on August 14, 2015. In connection with our entry into the Loan and Security Agreement, we granted Avidbank (a) a general, first-priority security interest in all of our assets, equipment and inventory, and (b) a security interest in all of our intellectual property under an Intellectual Property Security Agreement. As additional consideration for the Loan and Security Agreement, we issued Avidbank a 5-year warrant to purchase up to 72,098 shares of our common stock at an exercise price of $1.39 per share. The foregoing descriptions are qualified in their entirety by reference to the respective agreements. These agreements are found in our Form 8-K filed on May 9, 2012 as Exhibits 10.1, 10.2, 10.3 and 10.4. Interest charges associated with the Avidbank line of credit, including loan origination costs, totaled $16,347 and $22,776, respectively, for the years ended December 31, 2015 and 2014, respectively. Interest charges associated with the Avidbank term loan, including loan origination costs, totaled $59,385 for the year ended December 31, 2015.</t>
  </si>
  <si>
    <t>(6) Notes Payable - Related Parties</t>
  </si>
  <si>
    <t>(6) Notes Payable  Related Parties We assumed debt totaling $463,723 when we acquired Delphiis, Inc. effective July 1, 2014 (see Note 15). In July 2014, we paid $100,000 to the note holders upon Delphiis's collection of $100,000 from accounts receivable outstanding as of June 30, 2014. On February 19, 2015, a holder of $257,835 of the notes agreed to convert the principal amount of his note into 257,835 shares of our common stock and the other note holder was paid $52,944. The remaining $52,944 principal was repaid in September 2015 when, pursuant to the terms of the note, we accelerated payment on the outstanding amount due at such time as Delphiis, Inc. achieved $4,000,000 of bookings measured from July 1, 2014. Pursuant to a Note Conversion Agreement, dated February 19, 2015 (the "Conversion Agreement"), the holder of the $257,835 note agreed to convert the principal amount of his note into 257,835 shares of our common stock. In February 2015 he received 128,917 shares of common stock, and in October 2015 he received the remaining 128,918 shares when, under the terms of the Conversion Agreement, we accelerated the issuance at such time as Delphiis, Inc. achieved $4,000,000 of bookings measured from July 1, 2014. The foregoing summary of the note conversion is qualified in its entirety by reference to the full context of the Conversion Agreement which is found as Exhibit 99.1 to our 8-K filing on February 27, 2015. Interest expense on the notes, including amortization of the discount, was $33,258 and $17,093 for the years ended December 31, 2015 and 2014, respectively.</t>
  </si>
  <si>
    <t>(7) Convertible Notes Payable</t>
  </si>
  <si>
    <t>(7) Convertible Notes Payable Effective July 29, 2011, we closed on a private offering of secured convertible promissory notes and warrants ("Units") for gross proceeds of $1,850,000. Each of the Units consisted of (i) a $5,000 secured convertible promissory note (each a "Note" and collectively "Notes") and (ii) a warrant (each a "Warrant" and collectively "Warrants") to purchase 1,000 shares of our common stock at an exercise price of $1.50 per share. The Notes matured July 29, 2014 and were secured by our tangible and intangible assets, subject to the senior security interest of AvidBank, as discussed in Note 5. The Notes accrued interest at a rate of eight percent (8%) per annum, compounded annually, and the interest on the outstanding balance of the Notes was payable no later than thirty (30) days following the close of each calendar quarter. The Notes were convertible into 1,850,000 shares of common stock. The Warrants expire April 29, 2016 and are exercisable to purchase up to 370,000 shares of our common stock. We additionally granted piggyback registration rights to the investors in this offering. Several members of our Board at the time, including John Pace, Michael Joyce, Mark St. Clare and Michael Vanderhoof, participated in the offering. We also paid Cambria Capital, LLC a placement fee of $149,850 in sales commissions, reimbursement for costs associated with the placement of the Units and issued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We additionally granted piggyback registration rights to Cambria Capital, LLC that are the same as those afforded to the investors in the offering. The holders of the Notes elected to convert all of the principal into 1,850,000 shares of common stock with 150,000 shares converted during 2012 and 2013, 150,000 shares converted from March 2014 to June 2014 and the remaining 1,550,000 shares converted in July 2014. The warrants remain outstanding until their exercise or expiration. Interest charges associated with the convertible notes payable, including amortization of the discounts and loan acquisition costs, totaled $208,601 for the year ended December 31, 2014.</t>
  </si>
  <si>
    <t>(8) Warrants</t>
  </si>
  <si>
    <t>(8) Warrants Below is a summary of warrant activity during the years ended December 31, 2014 and 2015: Number of Shares Weighted Average Exercise Price Weighted Average Remaining Term in Years Aggregate Intrinsic Value Outstanding at January 1, 2014 2,983,565 $1.15 Granted in 2014 - $- Exercised in 2014 (122,500) $1.01 Cancelled in 2014 (652,500) $1.31 Outstanding at December 31, 2014 2,208,565 $1.11 3.35 $235,750 Granted in 2015 - $- Exercised in 2015 - $- Cancelled in 2015 (233,334) $1.01 Outstanding at December 31, 2015 1,975,231 $1.13 3.46 $265,750 Warrants exercisable at December 31, 2015 1,508,565 $1.16 2.35 $200,417 The following tables summarize information about warrants outstanding and exercisable at December 31, 2015: Range of Exercise Prices Number of Shares Outstanding Weighted Average Remaining in Contractual Life in Years Outstanding Warrants Weighted Average Exercise Price Number of Warrants Exercisable Exercisable Warrants Weighted Average Exercise Price $0.30 to $0.75 141,667 0.36 $0.60 141,667 $0.60 $0.91 to $1.84 1,833,564 3.70 $1.17 1,366,898 $1.22 $0.30 to $1.84 1,975,231 3.46 $1.13 1,508,565 $1.16 On January 16, 2013, we granted warrants to four executive employees to purchase a total of 1,500,000 shares of common stock with a strike price set at $1.01. The exercise price equals the fair value of our stock on the grant date. Of these warrants, 150,000 vested immediately and 1,350,000 vest contingent upon the Company achieving certain performance targets for fiscal years 2013 through 2016 Year Ended December 31, Number of Shares 2013 450,000 2014 366,667 2015 366,667 2016 166,666 The fair value of the warrants that vest is determined using the Black-Scholes option-pricing model. The assumptions used to calculate the fair market value are as follows: (i) risk-free interest rate of 0.14%, (ii) estimated volatility of 62.94%; (iii) dividend yield of 0.0%; and (iv) expected life of the warrants of five years. The performance targets in 2013 were deemed achieved by the Board of Directors. We have recorded stock compensation for the 150,000 initially vested shares and the 450,000 contingent shares totaling $315,176 for the year ended December 31, 2013. In March 2014, one of the executives separated from the Company which resulted in the full vesting of all 200,000 shares of his remaining warrant grants. We have recorded stock compensation for the shares totaling $105,059 for the year ended December 31, 2014. Also in 2014, three of the executives' employment agreements provided for a modification of the vesting of this warrant grant. The revised vesting schedule is as follows: Year Ended December 31, Number of Shares 2014 233,334 2015 233,334 2016 233,332 Our Board of Directors determined that the performance measures for 2014 were not met. As such the warrants for 2014 did not vest to the three executives. This tranche of warrants was cancelled. Our Board of Directors determined that the performance measures for 2015 were met. As such the warrants for 2015 vested to the three remaining executives. We have recorded stock compensation for the shares totaling $122,569 for the year ended December 31, 2015.</t>
  </si>
  <si>
    <t>(9) Stock Option and Stock Incentive Plans</t>
  </si>
  <si>
    <t>(9) Stock Option and Stock Incentive Plans In October 2001, we approved the 2001 Stock Option Plan under which all employees may be granted options to purchase shares of our Common Stock. The maximum number of shares of the Common Stock available for issuance under the 2001 Plan was 5,400,000 shares. Under the 2001 Stock Option Plan (the "2001 Plan"), the option exercise price was equal to the fair market value of the Common Stock on the date of grant. Options expired no later than 10 years from the grant date and generally vested within five years. The Board approved the 2003 Stock Option Plan (the "2003 Plan") and it became effective immediately upon stockholder approval at the Annual Meeting on May 15, 2003. The maximum number of shares of Common Stock available for issuance under the 2003 Plan was 4,400,000 shares. On May 15, 2003, 899,500 shares were available to grant under the 2003 Plan, and 567,167 had been granted under our former 2000 Stock Option Plan (the "2000 Plan") and the 2001 Plan. Although we no longer granted options under the 2000 Plan or the 2001 Plan, all outstanding stock options continue to be subject to the terms and conditions of the stock option agreement and the underlying plans, except to the extent the Board or the Compensation Committee elected to extend one or more features of the 2003 Plan to the outstanding stock options that were granted pursuant to the 2000 Plan or the 2001 Plan. Under the 2003 Plan, the option exercise price was equal to the fair market value of the Common Stock at the date of grant. Stock options expired no later than 10 years from the grant date and generally vested within five years. In May of 2004, the Board and stockholders approved the 2004 Stock Incentive Plan (the "2004 Plan"). The maximum number of shares of the Common Stock available for issuance under the 2004 Plan was 6,400,000 shares. As of the date of stockholder approval, May 12, 2004, options to purchase 714,750 shares had been granted pursuant to the 2000 Plan, 2001 Plan and 2003 Plan. Under the terms and conditions of the 2004 Plan, the option exercise price is equal to the fair market value of the Common Stock at the date of grant. Options expired no later than 10 years from the grant date and generally vested within five years. The Board approved the 2007 Stock Option Plan, as amended (the "2007 Plan"), and it became effective on May 16, 2007 upon receipt of stockholder approval. On May 16, 2007, options to purchase 2,890,147 shares of Common Stock had been granted pursuant to the 2000 Plan, 2001 Plan, 2003 Plan and 2004 Plan. Under the 2007 Plan, the administrator could grant options to purchase 4,470,000 shares of Common Stock. The options granted pursuant to the 2004 Plan continue to be governed by the terms and conditions of the 2004 Plan, except to the extent the administrator elected to extend one or more features of the 2007 Plan to the outstanding stock options granted pursuant to the 2004 Plan. Under the 2007 Plan, the option exercise price was equal to the fair market value of the Common Stock at the date of grant. Options expired no later than 10 years from the grant date and generally vested within three years. On March 17, 2011, the Board approved the 2011 Stock Incentive Plan (the "2011 Plan"), and it became effective on May 12, 2011. The 2011 Plan authorizes the issuance of no more than 5,970,000 shares of our Common Stock and it provides for the granting of stock options, stock appreciation rights and restricted stock to our employees, members of the Board and service providers. As of December 31, 2015, there were 1,002,411 shares available for issuance under the 2011 Plan. Additional information with respect to these Plans' stock option activity is as follows: Number of Shares Weighted Average Exercise Price Weighted Average Remaining Term in Years Aggregate Intrinsic Value Outstanding at January 1, 2014 5,256,349 $1.03 Granted in 2014 402,500 $1.29 Exercised in 2014 (226,747) $0.92 Cancelled in 2014 (545,273) $1.04 Outstanding at December 31, 2014 4,886,829 $1.05 4.79 $912,287 Granted in 2015 270,250 $1.15 Exercised in 2015 (18,347) $0.47 Cancelled in 2015 (584,177) $1.52 Outstanding at December 31, 2015 4,554,555 $1.00 4.22 $966,509 Options exercisable at December 31, 2015 4,099,829 $0.98 4.22 $943,089 The following table summarizes information about stock options outstanding and exercisable at December 31, 2015: Range of Exercise Prices Number of Shares Outstanding Weighted Average Remaining in Contractual Life in Years Outstanding Options Weighted Average Exercise Price Number of Options Exercisable Exercisable Options Weighted Average Exercise Price $0.30 to $0.75 913,000 2.14 $0.59 914,500 $0.59 $0.76 to $0.90 811,501 4.51 $0.80 811,723 $0.80 $0.91 to $1.84 2,800,054 4.83 $1.18 2,343,606 $1.19 $1.85 to $2.15 30,000 2.67 $2.15 30,000 $2.15 $0.30 to $2.15 4,554,555 4.22 $1.00 4,099,829 $0.98 Unamortized compensation expense associated with unvested options approximates $164,965 as of December 31, 2015. The weighted average period over which these costs are expected to be recognized is approximately 1.5 years.</t>
  </si>
  <si>
    <t>(10) Restricted Stock</t>
  </si>
  <si>
    <t>(10) Restricted Stock In July 2014, in connection with our acquisition of the common stock of Delphiis, Inc., we issued to a key employee 400,000 shares of restricted stock as part of his employment agreement. The shares vest as follows: Vesting Date Shares July 1, 2016 100,000 July 1, 2017 100,000 July 1, 2018 100,000 July 1, 2019 100,000 In August 2015, the key employee's employment agreement was revised such that the first 100,000 shares became fully vested and the remaining shares were cancelled on January 1, 2016. The stock-based compensation expense recognized for these shares totaled $101,881 for the year ended December 31, 2015.</t>
  </si>
  <si>
    <t>(11) Income Taxes</t>
  </si>
  <si>
    <t>(11) Income Taxes For the years ended December 31, 2015 and 2014, the components of income tax expense are as follows: Year Ended December 31, 2015 2014 Current provision: Federal $70,436 $20,712 State 82,000 58,148 152,436 78,860 Deferred: Federal - - State - - - - Income tax expense $152,436 $78,860 Income tax provision amounted to $152,436 and $78,860 for the years ended December 31, 2015 and 2014, respectively (an effective rate of 10.4% for 2015 and 5.6% for 2014). A reconciliation of the provision for income taxes with amounts determined by applying the statutory U.S. federal income tax rate to income before income taxes is as follows: Year Ended December 31, 2015 2014 Computed tax at federal statutory rate of 34% $448,479 $465,951 State taxes, net of federal benefit 54,121 37,088 Non-deductible items 43,654 148,820 Other 75,828 24,310 Change in valuation allowance (469,646) (597,309) $152,436 $78,860 Realization of deferred tax assets is dependent on future earnings, if any, the timing and amount of which is uncertain. Accordingly, a valuation allowance, in an amount equal to the net deferred tax asset as of December 31, 2015 and 2014 has been established to reflect these uncertainties. As of December 31, 2015 and 2014, the net deferred tax asset before valuation allowances is approximately $4,543,000 and $5,346,000 respectively, for federal income tax purposes, and $1,044,000 and $1,067,000, respectively for state income tax purpose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Year Ended December 31, 2015 2014 Deferred tax assets: Accrued salaries/vacation $253,600 $221,900 Accrued equipment pool 127,900 105,100 State taxes 18,700 17,900 Stock options 864,500 844,700 Credits 153,000 131,800 Net operating loss carryforwards 5,064,000 5,398,100 Total deferred tax assets 6,481,700 6,719,500 Deferred tax liabilities: Depreciation 9,100 34,500 Amortization of intangibles 343,500 4,700 Other 541,600 267,400 Total deferred tax liabilities 894,200 306,600 Net deferred assets before valuation allowance 5,587,500 6,412,900 Valuation allowance (5,587,500) (6,412,900) Net deferred tax assets $- $- At December 31, 2015, we have available unused net operating loss carryforwards of approximately $12,538,000 for federal and $11,050,000 for state that may be applied against future taxable income and that, if unused, expire beginning in 2023 through 2033.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Our Federal and state net operating loss carryforwards will begin to expire in 2023 and 2016, respectively. 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additional liability for unrecognized tax benefits and interest was necessary.</t>
  </si>
  <si>
    <t>(12) Retirement Plan</t>
  </si>
  <si>
    <t>(12) Retirement Plan We sponsor a 401(k) plan (the "Plan") for the benefit of employees who are at least 21 years of age. Our management determines, at its discretion, the annual and matching contribution. In 2015 we contributed a matching contribution totaling $94,042. We elected not to contribute to the Plan for the year ended December 31, 2014.</t>
  </si>
  <si>
    <t>(13) Commitments</t>
  </si>
  <si>
    <t>(13) Commitments Leases We lease our Mission Viejo, California facility under a non-cancellable operating lease effective December 2015 that expires in April 2021. Our Carpinteria, California office lease is currently on a month-to-month basis. Rent expense for the years ended December 31, 2015 and 2014 totaled $272,064 and $204,257 respectively. Future minimum lease payments under non-cancelable operating leases during subsequent years are as follows: December 31, Payments 2016 $297,684 2017 374,751 2018 421,084 2019 433,716 2020 446,728 Thereafter 132,926 Total $2,106,889 Employment Agreements Effective January 1, 2014, we entered into an employment agreement with Joseph J. Flynn, our President and Chief Executive Officer ("CEO") since 2009 (the "Flynn Agreement"). The Flynn Agreement provides that Mr. Flynn will continue his employment as our President and CEO. The Flynn Agreement has a term of two years, provides for an annual base salary of $275,000. Mr. Flynn also receives the customary employee benefits available to our employees. Mr. Flynn is also entitled to receive a bonus of up to $150,000 per year, the achievement of which is based on Company performance metrics. Further, the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 The calendar year 2014 performance metrics were not met and as such, they did not vest. The calendar year 2015 performance metrics were met. We may terminate Mr. Flynn's employment under the Flynn Agreement without cause at any time on thirty days advance written notice, at which time Mr. Flynn would receive severance pay for twelve months and be fully vested in all options and warrants granted to date. The foregoing summary of the Flynn Agreement is qualified in its entirety by reference to the full context of the employment agreement which is found as Exhibit 10.2 to our 10-Q filing on May 14, 2014. Effective January 1, 2016, we entered into an employment agreement with Mr. Flynn (the "2016 Flynn Agreement"). The 2016 Flynn Agreement provides that Mr. Flynn will continue his employment as our President and CEO. The 2016 Flynn Agreement has a term of two years, provides for an annual base salary of $300,000,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80,000 per year, the achievement of which is based on Company performance metrics. We may terminate Mr. Flynn's employment under the Flynn Agreement without cause at any time on thirty (30) days advance written notice, at which time Mr. Flynn would receive severance pay for twelve months and be fully vested in all options and warrants granted to date. The foregoing summary of the 2016 Flynn Agreement is qualified in its entirety by reference to the full context of the employment agreement, which is found as Exhibit 10.31 to this Annual Report on Form 10-K. Effective January 1, 2014, we entered into an employment agreement with Paul T. Anthony, our Chief Financial Officer ("CFO") since 2004 (the "Anthony Agreement"). The Anthony Agreement provides that Mr. Anthony will continue to serve as our EVP and CFO. The Anthony Agreement has a term of two years, and provides for an annual base salary of $225,000. Mr. Anthony also receives the customary employee benefits available to our employees. Mr. Anthony is also entitled to receive a bonus of up to $108,000 per year, the achievement of which is based on Company performance metrics. Further, the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 The calendar year 2014 performance metrics were not met and as such, they did not vest. The calendar year 2015 performance metrics were met. We may terminate Mr. Anthony's employment under the Anthony Agreement without cause at any time on thirty days advance written notice, at which time Mr. Anthony would receive severance pay for twelve months and be fully vested in all options and warrants granted to date. The foregoing summary of the Anthony Agreement is qualified in its entirety by reference to the full context of the employment agreement which is found as Exhibit 10.3 to our 10-Q filing on May 14, 2014. Effective January 1, 2016, we entered into a new employment agreement with Mr. Anthony (the "2016 Anthony Agreement"). The 2016 Anthony Agreement provides that Mr. Anthony will continue to serve as our Executive Vice President ("EVP") and CFO. The 2016 Anthony Agreement has a term of two years, and provides for an annual base salary of $245,000. The 2016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32,000 per year, the achievement of which is based on Company performance metrics. We may terminate Mr. Anthony's employment under the 2016 Anthony Agreement without cause at any time on thirty (30) days advance written notice, at which time Mr. Anthony would receive severance pay for twelve months and be fully vested in all options and warrants granted to date. The foregoing summary of the 2016 Anthony Agreement is qualified in its entirety by reference to the full context of the employment agreement, which is found as Exhibit 10.32 to this Annual Report on Form 10-K.</t>
  </si>
  <si>
    <t>(14) Concentrations</t>
  </si>
  <si>
    <t>(14) Concentrations Cash Concentrations At times, cash and cash equivalent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For the year ended December 31, 2015, there were three customers that each generated at least 10% of our revenues and these customers represented a total of 50% of revenues. As of December 31, 2015, net accounts receivable due from these customers totaled approximately $3,100,000. For the year ended December 31, 2014, there were three customers that each generated at least 10% of our revenues and these customers represented a total of 42% of revenues. As of December 31, 2014, net accounts receivable due from these customers totaled approximately $2,800,000.</t>
  </si>
  <si>
    <t>(15) Stock Purchase Agreement - Delphiis, Inc.</t>
  </si>
  <si>
    <t xml:space="preserve"> (15) Stock Purchase Agreement  Delphiis, Inc. As previously disclosed in our Current Report on Form 8-K, filed with the SEC on July 8, 2014, on July 7, 2014 we entered into a Stock Purchase Agreement (the "Agreement") with Delphiis, Inc., a California corporation ("Delphiis"), certain stockholders of Delphiis (the "Stockholders"), and Mike Gentile, as seller representative ("Gentile"). By agreement of the parties, the effective date of the Agreement was July 1, 2014. Pursuant to the Agreement, we acquired 100% of the issued and outstanding shares of common stock (the "Shares") of Delphiis from the Stockholders. The purchase price paid for the Shares consisted of three components: the Securities Consideration, the Cash Consideration, and the Debt Assumption. - The Securities Consideration consisted of 930,406 shares of our common stock, which was the number of shares having an aggregate value of $1,250,000, with the price per share equal to the average of the closing price of our common stock on the OTC Markets for the 20 most recent trading days prior to the closing date, rounded up to the nearest whole number of shares. - The Cash Consideration was equal to $1,000,000. - The Debt Assumption was equal to $463,723 which was owed by Delphiis to Gentile and two other parties. By way of background, of such amount, $363,723 is represented by certain amended and restated promissory notes (the "Notes") dated of even date with the Agreement, which bear interest at the rate of 4% per annum, and pursuant to which Delphiis was to make quarterly interest-only payments on the total principal amount outstanding at the end of each calendar quarter. The Notes have a maturity date which is 24 months from the date of the Agreement and contain no prepayment penalty. 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 Delphiis also agreed to pay the remaining $100,000 to Gentile and the other noteholders upon Delphiis's collection of $100,000 from accounts receivable outstanding as of June 30, 2014. Pursuant to the Agreement, Auxilio, as the sole owner of Delphiis, agreed to assume the obligations of Delphiis and to make the payments pursuant to the terms of the Notes. As set forth in Note 6 above, $257,835 of such debt was converted to equity and the remaining amounts were paid out to the noteholders. The allocation of the purchase price of the assets acquired and liabilities assumed based on their fair values was as follows: Acquired technology $900,000 Customer relationships 400,000 Trademarks 50,000 Non-compete agreements 20,000 Goodwill 956,639 Other assets received 376,775 Deferred revenue (154,089) Notes payable (424,000) Other liabilities assumed (113,325) Total $2,012,000 Purchased identifiable intangible assets are amortized on a straight-line basis over the respective useful lives. The estimated useful life of the identifiable intangible assets acquired ranges from 1.5 to 10 years. We recognized goodwill of $956,639. Goodwill is recognized as we expect to be able to realize synergies between the two companies, primarily our ability to provide market and reach for the Delphiis products and services to Auxilio's customers. The Company incurred approximately $98,000 in legal, accounting and other professional fees related to this acquisition, all of which were expensed during the year ended December 31, 2014. Escrow Agreement In connection with the Agreement, we entered into an escrow agreement with the Stockholders and Colonial Stock Transfer (the "Escrow Agent"), pursuant to which we deposited $100,000 of the Cash Consideration into an escrow to be held by the Escrow Agent to cover any indemnification claims made pursuant to the Agreement. Under this escrow agreement, if no indemnification claims have been made prior to July 7, 2015, the Escrow Agent is to release the escrowed funds to the Stockholders. On July 28, 2015, the remaining $100,000 was distributed to the Stockholders by the Escrow Agent. Employment Agreement In connection with the Agreement, we entered into an employment agreement with Gentile (the "Gentile Employment Agreement"), pursuant to which Gentile was employed to serve as our Executive Vice President of Innovation and Security. The initial term of the Gentile Employment Agreement is for three years (unless sooner terminated), and automatically renews for subsequent twelve-month periods unless either party determines to not renew. Gentile's base annual salary will be $200,000, and Gentile will be eligible to receive incentive compensation. Pursuant to the Gentile Employment Agreement, Gentile will also receive 400,000 shares of our Common Stock, vesting as follows: 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 On August 16, 2015, we entered into a revised employment agreement with Mr. Gentile. The initial term of the agreement was changed to terminate as of January 1, 2016. The first 100,000 restricted shares of common stock were deemed to be vested and were issued to him in August 2015 with the remaining unvested shares cancelled on January 1, 2016 (Note 10). The revised agreement required a severance payment of $120,000 which was paid in January 2016.This amount was recorded as expense for the year ended December 31, 2015.</t>
  </si>
  <si>
    <t>16. Asset Purchase Agreement - Redspin</t>
  </si>
  <si>
    <t>(16) Asset Purchase Agreement  Redspin On March 31, 2015, Auxilio entered into an Asset Purchase Agreement (the "Purchase Agreement") with Redspin, Inc., a California corporation ("Redspin") and certain owners of Redspin, to acquire substantially all of the assets and certain liabilities of Redspin (the "Acquired Assets"). A copy of the Purchase Agreement was filed as an exhibit to the Current Report on Form 8-K filed with the SEC on April 6, 2015. On April 7, 2015, the Company completed its acquisition of the Acquired Assets in an asset purchase transaction (the "Transaction") pursuant to the terms and conditions of the Purchase Agreement. As a result of the consummation of the Purchase Agreement, on April 7, 2015, in consideration for the Acquired Assets, the Company paid Redspin $2,076,966 in cash, less a holdback of $200,000 to cover any indemnification claims made pursuant to the Transaction, and issued 452,284 shares of the Company's restricted common stock, par value $0.001, which was the number of shares having an aggregate value of $500,000, with the price per share equal to the average of the closing price of Auxilio common stock on the OTC Markets for the 20 most recent trading days prior to the date of the Purchase Agreement, rounded up to the nearest whole number of shares. The Company also agreed to pay a cash Earn-out Payment, as defined in the Purchase Agreement, upon the achievement of certain earnings targets in the first year following the date of the Purchase Agreement. Management estimated the fair value of the contingent consideration to be approximately $623,000. As of December 31, 2015, Management believes that the earnings targets will not be met. Accordingly, this portion of the acquisition is recorded as other income on the consolidated statement of income for the year ended December 31, 2015. If no indemnification claims have been made prior to June 30, 2016, the Company's secretary will release the holdback funds to Redspin. The Purchase Agreement also provides for the Company to pay employee bonus shares of common stock upon the achievement of the same certain earnings targets and provided they remain with the Company for one year subsequent to the acquisition date. Management previously had considered the $124,000 of fair value of these employee bonus shares to be a component of the acquisition cost. After completing the analysis of the earn-out provisions, Management has determined that the employee bonus shares would be post-combination compensation. Management believes that the minimum earnings targets will not be achieved. Accordingly no related stock compensation expense has been recorded for the year ended December 31, 2015. The allocation of the purchase price of the assets acquired and liabilities assumed based on their fair values was as follows: Acquired technology $1,050,000 Customer relationships 600,000 Trademarks 200,000 Non-compete agreements 100,000 Goodwill 1,192,000 Accounts receivable 180,409 Other assets received 19,009 Accounts payable and accrued expenses (23,196) Accrued compensation (118,009) Deferred revenue (31,247) Total $3,168,966 Purchased identifiable intangible assets are amortized on a straight-line basis over the respective useful lives. Our estimated useful life of the identifiable intangible assets acquired ranges from three to ten years. We recognized goodwill of $1,192,000. Goodwill is recognized as we expect to be able to realize synergies between the two companies, primarily our ability to provide market and reach for the Redspin products and services to Auxilio's customers. The Company incurred approximately $70,000 in legal, accounting and other professional fees related to this acquisition, all of which were expensed during the year ended December 31, 2015. Employment Agreement In connection with the Purchase Agreement, Auxilio and Daniel Berger ("Berger"), CEO of Redspin, entered into an employment agreement (the "Berger Employment Agreement"), pursuant to which Berger was employed to serve as Executive Vice President of Auxilio. The initial term of the Berger Employment Agreement is for two years (unless sooner terminated), and automatically renews for subsequent twelve-month periods unless either party determines to not renew. Berger's base annual salary will be $250,000, and Berger will be eligible to receive incentive compensation, consistent with that generally offered to executives of the Company. In addition, Auxilio and John Abraham ("Abraham"), Founder of Redspin, entered into an independent contractor agreement (the "Abraham Agreement"), pursuant to which Abraham was retained to perform the work assigned by the Company. The term of the Abraham Agreement is for two years (unless sooner terminated). In consideration for such services, the Company agreed to pay Abraham $11,000 per month. Pro Forma Information The following supplemental unaudited pro forma information presents the combined operating results of the Company and the acquired business during the years ended December 31, 2015 and 2014,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Year Ended December 31 2015 2014 Pro forma net revenue $61,952,529 $46,662,798 Pro forma net income $1,115,777 $917,342 Pro forma basic net income per share $0.05 $0.04 Pro forma diluted net income per share $0.04 $0.04</t>
  </si>
  <si>
    <t>(1) Basis of Presentation and Summary of Significant Accounting Policies (Policies)</t>
  </si>
  <si>
    <t>Policies</t>
  </si>
  <si>
    <t>Basis of Presentation</t>
  </si>
  <si>
    <t>Basis of Presentation The accompanying consolidated financial statements were prepared in conformity with GAAP, and include the accounts of Auxilio and our wholly-owned subsidiaries. All intercompany balances and transactions were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Revenue Recognition and Deferred Revenue The Company derives its revenue from four sources: (1) managed print services revenue; (2) equipment revenue; (3) software subscriptions and managed services revenue, which is comprised of subscription fees from customers accessing the Company's enterprise cloud computing services and customers purchasing additional ongoing managed services beyond the standard support that is included in the basic software subscription fees; and (4) cyber security professional services such as penetration testing, cyber security risk assessments and security program strategy development.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 Managed Print Services and Equipment Revenue Revenue is recognized pursuant to ASC Topic 605, "Revenue Recognition" (ASC 605). Monthly service and supply revenue is earned monthly during the term of the contract, as services and supplies are provided. Revenues from equipment sales transactions are earned when there is persuasive evidence of an arrangement, delivery has occurred, the sales price has been determined and collectability has been reasonably assured. For equipment that is to be placed at a customer's location at a future date, revenue is deferred until the placement of such equipment. We enter into arrangements that include multiple deliverables, which typically consist of the sale of Multi-Function Device ("MFD") equipment and a support services contract. We account for each element within an arrangement with multiple deliverables as separate units of accounting. Revenue is allocated to each unit of accounting under the guidance of ASC Topic 605-25, Multiple-Deliverable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We are required to determine the best estimate of selling price in a manner that is consistent with that used to determine the price to sell the deliverable on a standalone basis. We generally do not separately sell MFD equipment or service on a standalone basis. Therefore, we do not have VSOE for the selling price of these units. As we purchase the equipment, we have third-party evidence of the cost of this element. We estimate the proceeds from the arrangement to allocate to the service unit based on historical cost experiences. Based on the relative costs of each unit to the overall cost of the arrangement, we utilize the same relative percentage to allocate the total arrangement proceeds. The Companys contracts with customers may include provisions that relate to guaranteed savings amounts and shared savings. Such provisions are considered by management during the Companys initial proprietary client assessment and are charged and accrued when deemed by management to be probable. The Companys historical settlement of such amounts has been within managements estimates. · Software Subscriptions and Managed Services Revenue Software subscriptions and managed services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The Company's software subscription service arrangements are non-cancelable and do not contain refund-type provisions. · Cyber Security Professional Services Revenues The majority of the Company's cyber security services contracts are on a time and material basis. When these services are not combined with subscription revenues as a single unit of accounting, these revenues are recognized as the services are rendered for time and material contracts, and when the milestones are achieved and accepted by the customer for fixed price contracts.</t>
  </si>
  <si>
    <t>Cash and Cash Equivalents</t>
  </si>
  <si>
    <t>Cash and Cash Equivalents For purposes of the statement of cash flows and balance sheet classification, cash equivalents include all highly liquid debt instruments with original maturities of three months or less which are not securing any corporate obligations.</t>
  </si>
  <si>
    <t>Accounts Receivable</t>
  </si>
  <si>
    <t>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Management believes that no accounts receivable were uncollectible at December 31, 2015 or 2014.</t>
  </si>
  <si>
    <t>Supplies Supplies consist of parts and supplies for the automated office equipment, including copiers, facsimile machines and printers. Supplies are valued at the lower of cost or market value on a first-in, first-out basis.</t>
  </si>
  <si>
    <t>Property and Equipment</t>
  </si>
  <si>
    <t>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si>
  <si>
    <t>New Customer Implementation Costs</t>
  </si>
  <si>
    <t>New customer implementation costs We ordinarily incur additional costs to implement our managed print services for new customers. These costs are comprised primarily of additional labor and support. These costs are expensed as incurred, and have a negative impact on our statements of income and cash flows during the implementation phase.</t>
  </si>
  <si>
    <t>Goodwill and Intangible Assets</t>
  </si>
  <si>
    <t xml:space="preserve">Goodwill and Intangible Assets The Company accounts for its business combinations in accordance with the Financial Accounting Standards Board (FASB) Accounting Standard Codification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definite lived intangible asset exceeds its fair value, an impairment loss shall be recognized. Based on managements tests and reviews, no impairment of its goodwill, intangible assets or other long-lived assets existed at December 31, 2015 or 2014. However, future events or changes in current circumstances could affect the recoverability of the carrying value of goodwill and long-lived assets. Should an asset be deemed impaired, an impairment loss would be recognized to the extent the carrying value of the asset exceeded its estimated fair value. To test for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entity-wide reporting unit and the fair value based on market capitalization. Our market capitalization is based on the closing price of our Common Stock as quoted on the OTCQB multiplied by our outstanding shares of Common Stock. </t>
  </si>
  <si>
    <t>Long-lived Assets</t>
  </si>
  <si>
    <t>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As of December 31, 2015 and 2014, management determined there was no impairment of these assets.</t>
  </si>
  <si>
    <t>Income Taxes</t>
  </si>
  <si>
    <t>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Fair Value of Financial Instruments</t>
  </si>
  <si>
    <t>Fair Value of Financial Instruments ASC Topic 820, "Fair Value Measurements," defines fair value, provides a framework for measuring fair value and expands the disclosures required for fair value measurements. The standard applies to other accounting pronouncements, but does not require any new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host debt contract of our convertible debt approximates its fair value as we believe the credit market has not materially changed since the original borrowing date. As described in Notes 15 and 16, certain fair value measurements were made in connection with the acquisitions of Delphiis, Inc. and Redspin.</t>
  </si>
  <si>
    <t>Stock-based Compensation</t>
  </si>
  <si>
    <t>Stock-Based Compensation We account for stock options granted to employees and directors using the accounting guidance in ASC 718 Stock Compensation (ASC 718). In accordance with ASC 718, we estimate the fair value of service based options and performance 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We account for stock options granted to consultants using the accounting guidance included in ASC 505-50 Equity-Based Payments to Non-Employees. In accordance with ASC 505-50, we estimate the fair value of service-based stock options and performance-based options at each reporting period using the Black-Scholes pricing model. The measurement date of the fair value of the equity instrument issued is the earlier of the date on which the counterpartys performance is complete or the date on which it is probable that performance will occur. For the years ended December 31, 2015 and 2014, stock-based compensation expense recognized in the consolidated statements of income is as follows: Year Ended December 31, 2015 2014 Cost of revenues 137,279 173,089 Sales and marketing 34,203 19,371 General and administrative expenses 208,066 118,235 Total stock based compensation expense 379,548 310,695 The weighted average estimated fair value of stock options granted during 2015 and 2014 was $0.42 and $0.55 per share,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in 2015 and 2014: 2015 2014 Risk-free interest rate 0.08% to 0.12% 0.07% to 0.09% Expected volatility of our Common Stock 46.74% to 54.98% 57.08% to 64.72% Dividend yield 0% 0%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 As of December 31, 2015, we have not granted any restricted stock units under the 2011 Stock Incentive Plan.</t>
  </si>
  <si>
    <t>Basic and Diluted Net Income Per Share</t>
  </si>
  <si>
    <t>Basic and Diluted Net Income Per Share In accordance with ASC Topic 260, "Earnings Per Share," basic net income per share is calculated using the weighted average number of shares of our Common Stock issued and outstanding during a certain period, and is calculated by dividing net income by the weighted average number of shares of our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5, potentially dilutive securities consisted of options and warrants to purchase 6,529,786 shares of our Common Stock at prices ranging from $0.30 to $2.15 per share. Of these potentially dilutive securities, only 828,364 of the shares to purchase Common Stock from the options and warrants are included from the computation of diluted earnings per share because the effect of including the remaining instruments would be anti-dilutive. As of December 31, 2014, potentially dilutive securities consisted of options and warrants to purchase 7,095,394 shares of our Common Stock at prices ranging from $0.30 to $2.15 per share. Of these potentially dilutive securities, only 1,374,839 of the shares to purchase Common Stock from the options and warrants are included in the computation of diluted earnings per share because the effect of including the remaining instruments would be anti-dilutive. The following table sets forth the computation of basic and diluted net income per share: Year Ended December 31, 2015 2014 Numerator: Net income 1,316,656 1,336,919 Effects of dilutive securities: Convertible notes payable - 75,189 Income after effects of conversion of note payable 1,316,656 1,412,108 Denominator: Denominator for basic calculation weighted averages 24,150,572 22,062,789 Dilutive Common Stock equivalents: Convertible debt - - Options and warrants 828,364 1,374,839 Denominator for diluted calculation weighted average 24,978,936 23,437,628 Net income per share: Basic net income per share .05 .06 Diluted net income per share .05 .06</t>
  </si>
  <si>
    <t>Segment Reporting</t>
  </si>
  <si>
    <t>Segment Reporting Based on our integration and management strategies, we operate in a single business segment. For the years ended December 31, 2015 and 2014, all revenues were derived from domestic operations.</t>
  </si>
  <si>
    <t>New Accounting Pronouncements</t>
  </si>
  <si>
    <t xml:space="preserve">New Accounting Pronouncements In April 2015 and August 2015, the FASB issued guidance which requires that debt issuance costs related to a recognized debt liability be presented in the balance sheet as a direct deduction from the carrying amount of that debt liability consistent with the presentation of debt discounts, however debt issuance costs related to revolving credit agreements may be presented in the balance sheet as an asset. This guidance is effective for us in the first quarter of 2016 and is not expected to have a material impact on our consolidated financial statements. In November 2015, the FASB issued guidance related to the presentation of deferred income taxes. The guidance requires that deferred tax assets and liabilities are classified as non-current in a consolidated balance sheet. This guidance is effective for us in the first quarter of 2017 and is not expected to materially impact our financial position or net earning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are in the process of evaluating the impact of the new guidance on our consolidated financial stat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are evaluating the impact that adopting this guidance will have on our consolidated financial statements. </t>
  </si>
  <si>
    <t>(1) Basis of Presentation and Summary of Significant Accounting Policies: Stock-based Compensation: Schedule of Employee Service Share-based Compensation, Allocation of Recognized Period Costs (Tables)</t>
  </si>
  <si>
    <t>Tables/Schedules</t>
  </si>
  <si>
    <t>Schedule of Employee Service Share-based Compensation, Allocation of Recognized Period Costs</t>
  </si>
  <si>
    <t>For the years ended December 31, 2015 and 2014, stock-based compensation expense recognized in the consolidated statements of income is as follows: Year Ended December 31, 2015 2014 Cost of revenues 137,279 173,089 Sales and marketing 34,203 19,371 General and administrative expenses 208,066 118,235 Total stock based compensation expense 379,548 310,695</t>
  </si>
  <si>
    <t>(1) Basis of Presentation and Summary of Significant Accounting Policies: Stock-based Compensation: Schedule of Share-based Payment Award, Stock Options, Valuation Assumptions (Tables)</t>
  </si>
  <si>
    <t>Schedule of Share-based Payment Award, Stock Options, Valuation Assumptions</t>
  </si>
  <si>
    <t>The assumptions used in the Black-Scholes model were as follows for stock options granted in 2015 and 2014: 2015 2014 Risk-free interest rate 0.08% to 0.12% 0.07% to 0.09% Expected volatility of our Common Stock 46.74% to 54.98% 57.08% to 64.72% Dividend yield 0% 0% Expected life of options 3 years 3 years</t>
  </si>
  <si>
    <t>(1) Basis of Presentation and Summary of Significant Accounting Policies: Basic and Diluted Net Income Per Share: Schedule of Earnings Per Share, Basic and Diluted (Tables)</t>
  </si>
  <si>
    <t>Schedule of Earnings Per Share, Basic and Diluted</t>
  </si>
  <si>
    <t>The following table sets forth the computation of basic and diluted net income per share: Year Ended December 31, 2015 2014 Numerator: Net income 1,316,656 1,336,919 Effects of dilutive securities: Convertible notes payable - 75,189 Income after effects of conversion of note payable 1,316,656 1,412,108 Denominator: Denominator for basic calculation weighted averages 24,150,572 22,062,789 Dilutive Common Stock equivalents: Convertible debt - - Options and warrants 828,364 1,374,839 Denominator for diluted calculation weighted average 24,978,936 23,437,628 Net income per share: Basic net income per share .05 .06 Diluted net income per share .05 .06</t>
  </si>
  <si>
    <t>(2) Accounts Receivable: Schedule of Accounts Receivable (Tables)</t>
  </si>
  <si>
    <t>Schedule of Accounts Receivable</t>
  </si>
  <si>
    <t>A summary of accounts receivable follows: As of December 31, 2015 2014 Trade receivables 7,458,022 8,105,330 Unapplied advances and unbilled revenue, net (60,065) (1,297,147) Allowance for doubtful accounts - - 7,397,957 6,808,183</t>
  </si>
  <si>
    <t>(3) Property and Equipment: Property, Plant and Equipment (Tables)</t>
  </si>
  <si>
    <t>Property, Plant and Equipment</t>
  </si>
  <si>
    <t>A summary of property and equipment follows: As of December 31, 2015 2014 Furniture and fixtures 102,316 68,184 Computers and office equipment 623,810 650,352 Fleet equipment 373,572 260,866 Leasehold improvements 103,993 3,838 1,203,691 983,240 Less accumulated depreciation and amortization (708,367) (767,493) 495,324 215,747</t>
  </si>
  <si>
    <t>(4) Intangible Assets: Schedule of Intangible Assets (Tables)</t>
  </si>
  <si>
    <t>Schedule of Intangible Assets</t>
  </si>
  <si>
    <t xml:space="preserve">Intangible assets are amortized over expected useful lives ranging from 1.5 to 10 years and consist of the following: As of December 31, 2015 2014 Gross Carrying Amount Accumulated Amortization Gross Carrying Amount Accumulated Amortization Delphiis,.Inc. Acquired technology $900,000 $(135,000) $900,000 $(45,000) Customer relationships 400,000 (120,000) 400,000 (40,000) Trademarks 50,000 (50,000) 50,000 (16,667) Non-compete agreements 20,000 (10,000) 20,000 (3,333) Total intangible assets, Delphiis, Inc. $1,370,000 $(315,000) $1,370,000 $(105,000) Redspin Acquired technology $1,050,000 (78,750) - - Customer relationships 600,000 (150,000) - - Trademarks 200,000 (30,000) - - Non-compete agreements 100,000 (15,000) - - Total intangible assets, Redspin $1,950,000 $(273,750) - - Total intangible assets $3,320,000 $(588,750) $1,370,000 $(105,000) </t>
  </si>
  <si>
    <t>(8) Warrants: Warrant Activity (Tables)</t>
  </si>
  <si>
    <t>Warrant Activity</t>
  </si>
  <si>
    <t>Below is a summary of warrant activity during the years ended December 31, 2014 and 2015: Number of Shares Weighted Average Exercise Price Weighted Average Remaining Term in Years Aggregate Intrinsic Value Outstanding at January 1, 2014 2,983,565 $1.15 Granted in 2014 - $- Exercised in 2014 (122,500) $1.01 Cancelled in 2014 (652,500) $1.31 Outstanding at December 31, 2014 2,208,565 $1.11 3.35 $235,750 Granted in 2015 - $- Exercised in 2015 - $- Cancelled in 2015 (233,334) $1.01 Outstanding at December 31, 2015 1,975,231 $1.13 3.46 $265,750 Warrants exercisable at December 31, 2015 1,508,565 $1.16 2.35 $200,417</t>
  </si>
  <si>
    <t>(8) Warrants: Schedule of Share-based Compensation, Warrants, by Exercise Price Range (Tables)</t>
  </si>
  <si>
    <t>Schedule of Share-based Compensation, Warrants, by Exercise Price Range</t>
  </si>
  <si>
    <t>The following tables summarize information about warrants outstanding and exercisable at December 31, 2015: Range of Exercise Prices Number of Shares Outstanding Weighted Average Remaining in Contractual Life in Years Outstanding Warrants Weighted Average Exercise Price Number of Warrants Exercisable Exercisable Warrants Weighted Average Exercise Price $0.30 to $0.75 141,667 0.36 $0.60 141,667 $0.60 $0.91 to $1.84 1,833,564 3.70 $1.17 1,366,898 $1.22 $0.30 to $1.84 1,975,231 3.46 $1.13 1,508,565 $1.16</t>
  </si>
  <si>
    <t>(9) Stock Option and Stock Incentive Plans: Schedule of Share-based Compensation, Stock Options, Activity (Tables)</t>
  </si>
  <si>
    <t>Schedule of Share-based Compensation, Stock Options, Activity</t>
  </si>
  <si>
    <t>Additional information with respect to these Plans' stock option activity is as follows: Number of Shares Weighted Average Exercise Price Weighted Average Remaining Term in Years Aggregate Intrinsic Value Outstanding at January 1, 2014 5,256,349 $1.03 Granted in 2014 402,500 $1.29 Exercised in 2014 (226,747) $0.92 Cancelled in 2014 (545,273) $1.04 Outstanding at December 31, 2014 4,886,829 $1.05 4.79 $912,287 Granted in 2015 270,250 $1.15 Exercised in 2015 (18,347) $0.47 Cancelled in 2015 (584,177) $1.52 Outstanding at December 31, 2015 4,554,555 $1.00 4.22 $966,509 Options exercisable at December 31, 2015 4,099,829 $0.98 4.22 $943,089</t>
  </si>
  <si>
    <t>(9) Stock Option and Stock Incentive Plans: Schedule of Share-based Compensation, Shares Authorized under Stock Option Plans, by Exercise Price Range (Tables)</t>
  </si>
  <si>
    <t>Schedule of Share-based Compensation, Shares Authorized under Stock Option Plans, by Exercise Price Range</t>
  </si>
  <si>
    <t>The following table summarizes information about stock options outstanding and exercisable at December 31, 2015: Range of Exercise Prices Number of Shares Outstanding Weighted Average Remaining in Contractual Life in Years Outstanding Options Weighted Average Exercise Price Number of Options Exercisable Exercisable Options Weighted Average Exercise Price $0.30 to $0.75 913,000 2.14 $0.59 914,500 $0.59 $0.76 to $0.90 811,501 4.51 $0.80 811,723 $0.80 $0.91 to $1.84 2,800,054 4.83 $1.18 2,343,606 $1.19 $1.85 to $2.15 30,000 2.67 $2.15 30,000 $2.15 $0.30 to $2.15 4,554,555 4.22 $1.00 4,099,829 $0.98</t>
  </si>
  <si>
    <t>(11) Income Taxes: Schedule of Components of Income Tax Expense (Benefit) (Tables)</t>
  </si>
  <si>
    <t>Schedule of Components of Income Tax Expense (Benefit)</t>
  </si>
  <si>
    <t>For the years ended December 31, 2015 and 2014, the components of income tax expense are as follows: Year Ended December 31, 2015 2014 Current provision: Federal $70,436 $20,712 State 82,000 58,148 152,436 78,860 Deferred: Federal - - State - - - - Income tax expense $152,436 $78,860</t>
  </si>
  <si>
    <t>(11) Income Taxes: Schedule of Effective Income Tax Rate Reconciliation (Tables)</t>
  </si>
  <si>
    <t>Schedule of Effective Income Tax Rate Reconciliation</t>
  </si>
  <si>
    <t xml:space="preserve">A reconciliation of the provision for income taxes with amounts determined by applying the statutory U.S. federal income tax rate to income before income taxes is as follows: Year Ended December 31, 2015 2014 Computed tax at federal statutory rate of 34% $448,479 $465,951 State taxes, net of federal benefit 54,121 37,088 Non-deductible items 43,654 148,820 Other 75,828 24,310 Change in valuation allowance (469,646) (597,309) $152,436 $78,860 </t>
  </si>
  <si>
    <t>(11) Income Taxes: Schedule of Deferred Tax Assets and Liabilities (Tables)</t>
  </si>
  <si>
    <t>Schedule of Deferred Tax Assets and Liabilities</t>
  </si>
  <si>
    <t>Significant components of our deferred tax assets and liabilities are as follows: Year Ended December 31, 2015 2014 Deferred tax assets: Accrued salaries/vacation $253,600 $221,900 Accrued equipment pool 127,900 105,100 State taxes 18,700 17,900 Stock options 864,500 844,700 Credits 153,000 131,800 Net operating loss carryforwards 5,064,000 5,398,100 Total deferred tax assets 6,481,700 6,719,500 Deferred tax liabilities: Depreciation 9,100 34,500 Amortization of intangibles 343,500 4,700 Other 541,600 267,400 Total deferred tax liabilities 894,200 306,600 Net deferred assets before valuation allowance 5,587,500 6,412,900 Valuation allowance (5,587,500) (6,412,900) Net deferred tax assets $- $-</t>
  </si>
  <si>
    <t>(13) Commitments: Schedule of Future Minimum Lease Payments for Operating Leases (Tables)</t>
  </si>
  <si>
    <t>Schedule of Future Minimum Lease Payments for Operating Leases</t>
  </si>
  <si>
    <t>Future minimum lease payments under non-cancelable operating leases during subsequent years are as follows: December 31, Payments 2016 $297,684 2017 374,751 2018 421,084 2019 433,716 2020 446,728 Thereafter 132,926 Total $2,106,889</t>
  </si>
  <si>
    <t>(15) Stock Purchase Agreement - Delphiis, Inc.: Schedule of Allocation of the Purchase Price of the Assets Acquired and Liabilities Assumed (Tables)</t>
  </si>
  <si>
    <t>Delphiis, Inc.</t>
  </si>
  <si>
    <t>Schedule of Allocation of the Purchase Price of the Assets Acquired and Liabilities Assumed</t>
  </si>
  <si>
    <t>The allocation of the purchase price of the assets acquired and liabilities assumed based on their fair values was as follows: Acquired technology $900,000 Customer relationships 400,000 Trademarks 50,000 Non-compete agreements 20,000 Goodwill 956,639 Other assets received 376,775 Deferred revenue (154,089) Notes payable (424,000) Other liabilities assumed (113,325) Total $2,012,000</t>
  </si>
  <si>
    <t>16. Asset Purchase Agreement - Redspin: Schedule of Allocation of the Purchase Price of the Assets Acquired and Liabilities Assumed (Tables)</t>
  </si>
  <si>
    <t>Redspin, Inc.</t>
  </si>
  <si>
    <t>The allocation of the purchase price of the assets acquired and liabilities assumed based on their fair values was as follows: Acquired technology $1,050,000 Customer relationships 600,000 Trademarks 200,000 Non-compete agreements 100,000 Goodwill 1,192,000 Accounts receivable 180,409 Other assets received 19,009 Accounts payable and accrued expenses (23,196) Accrued compensation (118,009) Deferred revenue (31,247) Total $3,168,966</t>
  </si>
  <si>
    <t>16. Asset Purchase Agreement - Redspin: Business Acquisition, Pro Forma Information (Tables)</t>
  </si>
  <si>
    <t>Business Acquisition, Pro Forma Information</t>
  </si>
  <si>
    <t xml:space="preserve"> Year Ended December 31 2015 2014 Pro forma net revenue $61,952,529 $46,662,798 Pro forma net income $1,115,777 $917,342 Pro forma basic net income per share $0.05 $0.04 Pro forma diluted net income per share $0.04 $0.04</t>
  </si>
  <si>
    <t>(1) Basis of Presentation and Summary of Significant Accounting Policies: Property and Equipment (Details)</t>
  </si>
  <si>
    <t>Minimum</t>
  </si>
  <si>
    <t>Property, Plant and Equipment, Useful Life</t>
  </si>
  <si>
    <t>2 years</t>
  </si>
  <si>
    <t>Maximum</t>
  </si>
  <si>
    <t>7 years</t>
  </si>
  <si>
    <t>(1) Basis of Presentation and Summary of Significant Accounting Policies: Stock-based Compensation: Schedule of Employee Service Share-based Compensation, Allocation of Recognized Period Costs (Details) - USD ($)</t>
  </si>
  <si>
    <t>Allocated Share-based Compensation Expense</t>
  </si>
  <si>
    <t>General and administrative expense</t>
  </si>
  <si>
    <t>(1) Basis of Presentation and Summary of Significant Accounting Policies: Stock-based Compensation (Details) - $ / shares</t>
  </si>
  <si>
    <t>Details</t>
  </si>
  <si>
    <t>Options, Granted, Weighted Average Estimated Fair Value</t>
  </si>
  <si>
    <t>(1) Basis of Presentation and Summary of Significant Accounting Policies: Stock-based Compensation: Schedule of Share-based Payment Award, Stock Options, Valuation Assumptions (Details)</t>
  </si>
  <si>
    <t>Fair Value Assumptions, Method Used</t>
  </si>
  <si>
    <t>Black-Scholes model</t>
  </si>
  <si>
    <t>Dividend yield</t>
  </si>
  <si>
    <t>0.00%</t>
  </si>
  <si>
    <t>Expected life of options</t>
  </si>
  <si>
    <t>3 years</t>
  </si>
  <si>
    <t>Risk-free interest rate</t>
  </si>
  <si>
    <t>0.08%</t>
  </si>
  <si>
    <t>0.07%</t>
  </si>
  <si>
    <t>Expected volatility of our Common Stock</t>
  </si>
  <si>
    <t>46.74%</t>
  </si>
  <si>
    <t>57.08%</t>
  </si>
  <si>
    <t>0.12%</t>
  </si>
  <si>
    <t>0.09%</t>
  </si>
  <si>
    <t>54.98%</t>
  </si>
  <si>
    <t>64.72%</t>
  </si>
  <si>
    <t>(1) Basis of Presentation and Summary of Significant Accounting Policies: Basic and Diluted Net Income Per Share (Details) - $ / shares</t>
  </si>
  <si>
    <t>Antidilutive Securities Excluded from Computation of Earnings Per Share, Amount</t>
  </si>
  <si>
    <t>Options And Warrants</t>
  </si>
  <si>
    <t>Potentially Dilutive Securities</t>
  </si>
  <si>
    <t>Options And Warrants | Minimum</t>
  </si>
  <si>
    <t>Potentially dilutive securities, exercise price</t>
  </si>
  <si>
    <t>Options And Warrants | Maximum</t>
  </si>
  <si>
    <t>(1) Basis of Presentation and Summary of Significant Accounting Policies: Basic and Diluted Net Income Per Share: Schedule of Earnings Per Share, Basic and Diluted (Details) - USD ($)</t>
  </si>
  <si>
    <t>Numerator:</t>
  </si>
  <si>
    <t>Effects of dilutive securities:</t>
  </si>
  <si>
    <t>Convertible notes payable</t>
  </si>
  <si>
    <t>Income after effects of conversion of note payable</t>
  </si>
  <si>
    <t>Denominator:</t>
  </si>
  <si>
    <t>Denominator for basic calculation weighted averages</t>
  </si>
  <si>
    <t>Dilutive Common Stock equivalents:</t>
  </si>
  <si>
    <t>Convertible debt</t>
  </si>
  <si>
    <t>Options and warrants</t>
  </si>
  <si>
    <t>Denominator for diluted calculation weighted average</t>
  </si>
  <si>
    <t>Basic net income (loss) per share</t>
  </si>
  <si>
    <t>Diluted net income (loss) per share</t>
  </si>
  <si>
    <t>(2) Accounts Receivable: Schedule of Accounts Receivable (Details) - USD ($)</t>
  </si>
  <si>
    <t>Trade receivables</t>
  </si>
  <si>
    <t>Unapplied advances and unbilled revenue</t>
  </si>
  <si>
    <t>Allowance for doubtful accounts</t>
  </si>
  <si>
    <t>Accounts Receivable, Net, Current, Total</t>
  </si>
  <si>
    <t>(3) Property and Equipment: Property, Plant and Equipment (Details) - USD ($)</t>
  </si>
  <si>
    <t>Property, Plant and Equipment, Gross</t>
  </si>
  <si>
    <t>Less accumulated depreciation and amortization</t>
  </si>
  <si>
    <t>Furniture and Fixtures</t>
  </si>
  <si>
    <t>Office Equipment</t>
  </si>
  <si>
    <t>Fleet Equipment</t>
  </si>
  <si>
    <t>Leasehold Improvements</t>
  </si>
  <si>
    <t>(3) Property and Equipment (Details) - USD ($)</t>
  </si>
  <si>
    <t>Depreciation and amortization expense</t>
  </si>
  <si>
    <t>(4) Intangible Assets: Schedule of Intangible Assets (Details) - USD ($)</t>
  </si>
  <si>
    <t>Gross Carrying Amount</t>
  </si>
  <si>
    <t>Accumulated Amortization</t>
  </si>
  <si>
    <t>Delphiis, Inc. | Acquired Technology</t>
  </si>
  <si>
    <t>Delphiis, Inc. | Customer Relationships</t>
  </si>
  <si>
    <t>Delphiis, Inc. | Trademarks</t>
  </si>
  <si>
    <t>Delphiis, Inc. | Noncompete Agreements</t>
  </si>
  <si>
    <t>Redspin, Inc. | Acquired Technology</t>
  </si>
  <si>
    <t>Redspin, Inc. | Customer Relationships</t>
  </si>
  <si>
    <t>Redspin, Inc. | Trademarks</t>
  </si>
  <si>
    <t>Redspin, Inc. | Noncompete Agreements</t>
  </si>
  <si>
    <t>Intangible Asset, Useful Life</t>
  </si>
  <si>
    <t>1 year 6 months</t>
  </si>
  <si>
    <t>10 years</t>
  </si>
  <si>
    <t>(5) Line of Credit and Term Loan (Details) - USD ($)</t>
  </si>
  <si>
    <t>1 Months Ended</t>
  </si>
  <si>
    <t>Jun. 19, 2015</t>
  </si>
  <si>
    <t>May. 09, 2012</t>
  </si>
  <si>
    <t>Line of Credit Facility, Initiation Date</t>
  </si>
  <si>
    <t>May 4,
		2012</t>
  </si>
  <si>
    <t>Line of Credit</t>
  </si>
  <si>
    <t>Debt Instrument, Description of Variable Rate Basis</t>
  </si>
  <si>
    <t>prime</t>
  </si>
  <si>
    <t>Debt Instrument, Basis Spread on Variable Rate</t>
  </si>
  <si>
    <t>0.75%</t>
  </si>
  <si>
    <t>1.00%</t>
  </si>
  <si>
    <t>Line of Credit Facility, Maximum Borrowing Capacity</t>
  </si>
  <si>
    <t>Line of Credit Facility, Interest Rate at Period End</t>
  </si>
  <si>
    <t>4.25%</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ine of Credit | Avidbank</t>
  </si>
  <si>
    <t>Interest Charges</t>
  </si>
  <si>
    <t>Term Loan</t>
  </si>
  <si>
    <t>1.25%</t>
  </si>
  <si>
    <t>4.75%</t>
  </si>
  <si>
    <t>Proceeds from Lines of Credit</t>
  </si>
  <si>
    <t>Long-term Line of Credit</t>
  </si>
  <si>
    <t>Line of Credit Facility, Covenant Terms</t>
  </si>
  <si>
    <t>While there are outstanding credit extensions, we are to maintain a liquidity ratio of cash plus accounts receivable divided by all obligations owing to the bank of at least 1.75 to 1.00, measured monthly, and a debt coverage ratio, whereby adjusted EBITDA for the most recent twelve months shall be no less than 1.50 to 1.00 of the sum of the annual principal payments to come due in respect of the term loan advances plus the annualized interest expense of the quarter ending on the measurement date. We were in compliance with all of the Avidbank agreement covenants as of December 31, 2015 and December 31, 2014.</t>
  </si>
  <si>
    <t>Term Loan | Avidbank</t>
  </si>
  <si>
    <t>Warrants, Outstanding</t>
  </si>
  <si>
    <t>Exercise Price of Warrants</t>
  </si>
  <si>
    <t>(6) Notes Payable - Related Parties (Details) - USD ($)</t>
  </si>
  <si>
    <t>3 Months Ended</t>
  </si>
  <si>
    <t>4 Months Ended</t>
  </si>
  <si>
    <t>24 Months Ended</t>
  </si>
  <si>
    <t>Jul. 31, 2014</t>
  </si>
  <si>
    <t>Sep. 30, 2015</t>
  </si>
  <si>
    <t>Mar. 31, 2015</t>
  </si>
  <si>
    <t>Jun. 30, 2014</t>
  </si>
  <si>
    <t>Dec. 31, 2013</t>
  </si>
  <si>
    <t>Debt Conversion, Converted Instrument, Shares Issued</t>
  </si>
  <si>
    <t>Acquisition, Debt Assumed</t>
  </si>
  <si>
    <t>Delphiis, Inc. | $100,000 Promissory Note</t>
  </si>
  <si>
    <t>Repayments of Debt</t>
  </si>
  <si>
    <t>Debt Conversion, Original Debt, Amount</t>
  </si>
  <si>
    <t>Delphiis, Inc. | Delphiis Noteholder 1 | Common Stock</t>
  </si>
  <si>
    <t>Stock Issued During Period, Shares, Share-based Compensation</t>
  </si>
  <si>
    <t>Delphiis, Inc. | Delphiis Noteholder 1 | Common Stock | Restricted Stock Units (RSUs)</t>
  </si>
  <si>
    <t>Delphiis, Inc. | Delphiis Noteholder 1 | Conversion 1</t>
  </si>
  <si>
    <t>Delphiis, Inc. | Delphiis Noteholder 1 | Conversion 1 | Common Stock</t>
  </si>
  <si>
    <t>Delphiis, Inc. | Delphiis Noteholder 2</t>
  </si>
  <si>
    <t>Repayments of Notes Payable</t>
  </si>
  <si>
    <t>Delphiis, Inc. | $363,723 Promissory Note</t>
  </si>
  <si>
    <t>Amortization of Debt Discount</t>
  </si>
  <si>
    <t>(7) Convertible Notes Payable (Details)</t>
  </si>
  <si>
    <t>Jul. 31, 2014shares</t>
  </si>
  <si>
    <t>Jun. 30, 2014shares</t>
  </si>
  <si>
    <t>Dec. 31, 2015shares</t>
  </si>
  <si>
    <t>Dec. 31, 2014USD ($)</t>
  </si>
  <si>
    <t>Dec. 31, 2011USD ($)</t>
  </si>
  <si>
    <t>Dec. 31, 2013shares</t>
  </si>
  <si>
    <t>Jul. 29, 2011$ / sharesshares</t>
  </si>
  <si>
    <t>Debt Conversion, Converted Instrument, Shares Issued | shares</t>
  </si>
  <si>
    <t>Convertible Debt Securities</t>
  </si>
  <si>
    <t>Private Offering of Secured Convertible Notes And Warrants Closed Date</t>
  </si>
  <si>
    <t>Jul. 29,
		2011</t>
  </si>
  <si>
    <t>Proceeds From Convertible Notes and Warrants | $</t>
  </si>
  <si>
    <t>Debt Instrument, Description</t>
  </si>
  <si>
    <t>Each of the Units consisted of (i) a $5,000 secured convertible promissory note (each a 'Note' and collectively 'Notes') and (ii) a warrant (each a 'Warrant' and collectively 'Warrants') to purchase 1,000 shares of our common stock at an exercise price of $1.50 per share.</t>
  </si>
  <si>
    <t>Debt Instrument, Maturity Date</t>
  </si>
  <si>
    <t>Jul. 29,
		2014</t>
  </si>
  <si>
    <t>Debt Instrument, Interest Rate, Stated Percentage</t>
  </si>
  <si>
    <t>8.00%</t>
  </si>
  <si>
    <t>Warrants Expiration Date</t>
  </si>
  <si>
    <t>Apr. 29,
		2016</t>
  </si>
  <si>
    <t>Warrants, Outstanding | shares</t>
  </si>
  <si>
    <t>Sales Commissions and Fees | $</t>
  </si>
  <si>
    <t>Interest Charges | $</t>
  </si>
  <si>
    <t>Convertible Debt Securities | Cambria Capital LLC</t>
  </si>
  <si>
    <t>Exercise Price of Warrants | $ / shares</t>
  </si>
  <si>
    <t>Convertible Debt Securities | Common Stock</t>
  </si>
  <si>
    <t>Debt Instrument, Convertible, Number of Equity Instruments</t>
  </si>
  <si>
    <t>(8) Warrants: Warrant Activity (Details)</t>
  </si>
  <si>
    <t>Dec. 31, 2015USD ($)$ / sharesshares</t>
  </si>
  <si>
    <t>Dec. 31, 2014USD ($)$ / sharesshares</t>
  </si>
  <si>
    <t>Warrants, Outstanding, Beginning Balance | shares</t>
  </si>
  <si>
    <t>Outstanding, Weighted Average Exercise Price, Beginning Balance</t>
  </si>
  <si>
    <t>Granted | shares</t>
  </si>
  <si>
    <t>Granted, Weighted Average Exercise Price</t>
  </si>
  <si>
    <t>Exercised | shares</t>
  </si>
  <si>
    <t>Exercised, Weighted Average Exercise Price</t>
  </si>
  <si>
    <t>Cancelled | shares</t>
  </si>
  <si>
    <t>Cancelled, Weighted Average Exercise Price</t>
  </si>
  <si>
    <t>Warrants, Outstanding, Ending Balance | shares</t>
  </si>
  <si>
    <t>Outstanding, Weighted Average Exercise Price, Ending Balance</t>
  </si>
  <si>
    <t>Outstanding, Weighted Average Remaining Contractual Life</t>
  </si>
  <si>
    <t>Outstanding, Intrinsic Value | $</t>
  </si>
  <si>
    <t>Exercisable</t>
  </si>
  <si>
    <t>Exercisable, Weighted Average Exercise Price</t>
  </si>
  <si>
    <t>Exercisable, Weighted Average Remaining Contractual Life</t>
  </si>
  <si>
    <t>Exercisable, Intrinsic Value | $</t>
  </si>
  <si>
    <t>(8) Warrants: Schedule of Share-based Compensation, Warrants, by Exercise Price Range (Details) - $ / shares</t>
  </si>
  <si>
    <t>Number of Shares Outstanding</t>
  </si>
  <si>
    <t>Warrants | $0.30 to 0.75</t>
  </si>
  <si>
    <t>Weighted Average Remaining in Contractual Life in Years</t>
  </si>
  <si>
    <t>4 months 10 days</t>
  </si>
  <si>
    <t>Outstanding Warrants Weighted Average Exercise Price</t>
  </si>
  <si>
    <t>Number of Warrants Exercisable</t>
  </si>
  <si>
    <t>Exercisable Warrants Weighted Average Exercise Price</t>
  </si>
  <si>
    <t>Exercise Price Range, Lower Range Limit</t>
  </si>
  <si>
    <t>Exercise Price Range, Upper Range Limit</t>
  </si>
  <si>
    <t>Warrants | $0.91 to 1.84</t>
  </si>
  <si>
    <t>3 years 8 months 12 days</t>
  </si>
  <si>
    <t>Warrants | $0.30 to 1.84</t>
  </si>
  <si>
    <t>3 years 5 months 16 days</t>
  </si>
  <si>
    <t>(8) Warrants (Details) - USD ($)</t>
  </si>
  <si>
    <t>Jan. 16, 2013</t>
  </si>
  <si>
    <t>Expected Dividend Rate</t>
  </si>
  <si>
    <t>Expected Term</t>
  </si>
  <si>
    <t>ExecutivePerformanceTargetWarrantsMember</t>
  </si>
  <si>
    <t>Award Vesting Rights</t>
  </si>
  <si>
    <t>The revised vesting schedule is as follows: Year Ended December 31, Number of Shares 2014 233,334 2015 233,334 2016 233,332</t>
  </si>
  <si>
    <t>Year Ended December 31, Number of Shares 2013 450,000 2014 366,667 2015 366,667 2016 166,666</t>
  </si>
  <si>
    <t>Black-Scholes option-pricing model</t>
  </si>
  <si>
    <t>Risk Free Interest Rate</t>
  </si>
  <si>
    <t>0.14%</t>
  </si>
  <si>
    <t>Expected Volatility Rate</t>
  </si>
  <si>
    <t>62.94%</t>
  </si>
  <si>
    <t>5 years</t>
  </si>
  <si>
    <t>Share-based Compensation Arrangement by Share-based Payment Award, Equity Instruments Other than Options, Vested in Period</t>
  </si>
  <si>
    <t>ExecutivePerformanceTargetWarrantsMember | Vested</t>
  </si>
  <si>
    <t>ExecutivePerformanceTargetWarrantsMember | Unvested</t>
  </si>
  <si>
    <t>(9) Stock Option and Stock Incentive Plans (Details) - USD ($)</t>
  </si>
  <si>
    <t>40 Months Ended</t>
  </si>
  <si>
    <t>52 Months Ended</t>
  </si>
  <si>
    <t>89 Months Ended</t>
  </si>
  <si>
    <t>May. 15, 2003</t>
  </si>
  <si>
    <t>May. 12, 2004</t>
  </si>
  <si>
    <t>May. 16, 2007</t>
  </si>
  <si>
    <t>May. 12, 2011</t>
  </si>
  <si>
    <t>Oct. 31, 2001</t>
  </si>
  <si>
    <t>Employee Stock Option</t>
  </si>
  <si>
    <t>Unamortized compensation expense associated with unvested options</t>
  </si>
  <si>
    <t>Weighted average period over which costs are expected to be recognized</t>
  </si>
  <si>
    <t>2001 Stock Option Plan</t>
  </si>
  <si>
    <t>Number of Shares Authorized</t>
  </si>
  <si>
    <t>Terms of Award</t>
  </si>
  <si>
    <t>Under the 2001 Stock Option Plan (the '2001 Plan'), the option exercise price was equal to the fair market value of the Common Stock on the date of grant. Options expired no later than 10 years from the grant date and generally vested within five years.</t>
  </si>
  <si>
    <t>Granted</t>
  </si>
  <si>
    <t>2003 Stock Option Plan</t>
  </si>
  <si>
    <t>Under the 2003 Plan, the option exercise price was equal to the fair market value of the Common Stock at the date of grant. Stock options expired no later than 10 years from the grant date and generally vested within five years.</t>
  </si>
  <si>
    <t>Number of Shares Available for Grant</t>
  </si>
  <si>
    <t>2004 Stock Option Plan</t>
  </si>
  <si>
    <t>Under the terms and conditions of the 2004 Plan, the option exercise price is equal to the fair market value of the Common Stock at the date of grant. Options expired no later than 10 years from the grant date and generally vested within five years.</t>
  </si>
  <si>
    <t>2007 Stock Option Plan</t>
  </si>
  <si>
    <t>Under the 2007 Plan, the option exercise price was equal to the fair market value of the Common Stock at the date of grant. Options expired no later than 10 years from the grant date and generally vested within three years.</t>
  </si>
  <si>
    <t>2011 Stock Option Plan</t>
  </si>
  <si>
    <t>(9) Stock Option and Stock Incentive Plans: Schedule of Share-based Compensation, Stock Options, Activity (Details) - USD ($)</t>
  </si>
  <si>
    <t>Outstanding, Beginning Balance</t>
  </si>
  <si>
    <t>Exercised</t>
  </si>
  <si>
    <t>Cancelled</t>
  </si>
  <si>
    <t>Outstanding, Ending Balance</t>
  </si>
  <si>
    <t>Outstanding, Weighted Average Remaining Term in Years</t>
  </si>
  <si>
    <t>4 years 2 months 19 days</t>
  </si>
  <si>
    <t>4 years 9 months 14 days</t>
  </si>
  <si>
    <t>Outstanding, Aggregate Intrinsic Value</t>
  </si>
  <si>
    <t>Exercisable, Weighted Average Remaining Term in Years</t>
  </si>
  <si>
    <t>Exercisable, Aggregate Intrinsic Value</t>
  </si>
  <si>
    <t>(9) Stock Option and Stock Incentive Plans: Schedule of Share-based Compensation, Shares Authorized under Stock Option Plans, by Exercise Price Range (Details) - $ / shares</t>
  </si>
  <si>
    <t>Employee Stock Option | $0.30 to 0.75</t>
  </si>
  <si>
    <t>2 years 1 month 20 days</t>
  </si>
  <si>
    <t>Outstanding Options Weighted Average Exercise Price</t>
  </si>
  <si>
    <t>Number of Options Exercisable</t>
  </si>
  <si>
    <t>Exercisable Options Weighted Average Exercise Price</t>
  </si>
  <si>
    <t>Employee Stock Option | $0.76 to 0.90</t>
  </si>
  <si>
    <t>4 years 6 months 4 days</t>
  </si>
  <si>
    <t>Employee Stock Option | $0.91 to 1.84</t>
  </si>
  <si>
    <t>4 years 9 months 29 days</t>
  </si>
  <si>
    <t>Employee Stock Option | $1.85 to 2.15</t>
  </si>
  <si>
    <t>2 years 8 months 1 day</t>
  </si>
  <si>
    <t>Employee Stock Option | $0.30 to 2.15</t>
  </si>
  <si>
    <t>(10) Restricted Stock (Details) - USD ($)</t>
  </si>
  <si>
    <t>Delphiis, Inc. | Restricted Stock</t>
  </si>
  <si>
    <t>Share-based Compensation Arrangement by Share-based Payment Award, Equity Instruments Other than Options, Grants in Period</t>
  </si>
  <si>
    <t>The shares vest as follows: Vesting Date Shares July 1, 2016 100,000 July 1, 2017 100,000 July 1, 2018 100,000 July 1, 2019 100,000</t>
  </si>
  <si>
    <t>(11) Income Taxes: Schedule of Components of Income Tax Expense (Benefit) (Details) - USD ($)</t>
  </si>
  <si>
    <t>Current provision:</t>
  </si>
  <si>
    <t>Federal</t>
  </si>
  <si>
    <t>State</t>
  </si>
  <si>
    <t>Deferred benefit:</t>
  </si>
  <si>
    <t>(11) Income Taxes (Details) - USD ($)</t>
  </si>
  <si>
    <t>Effective Income Tax Rate Reconciliation, Percent</t>
  </si>
  <si>
    <t>10.40%</t>
  </si>
  <si>
    <t>5.60%</t>
  </si>
  <si>
    <t>Operating Loss Carryforwards, Expiration Date</t>
  </si>
  <si>
    <t>Dec. 31,
		2023</t>
  </si>
  <si>
    <t>Dec. 31,
		2033</t>
  </si>
  <si>
    <t>Internal Revenue Service (IRS)</t>
  </si>
  <si>
    <t>Deferred Tax Assets, Gross, Noncurrent</t>
  </si>
  <si>
    <t>Operating Loss Carryforwards</t>
  </si>
  <si>
    <t>Internal Revenue Service (IRS) | Minimum</t>
  </si>
  <si>
    <t>Dec. 31,
		2016</t>
  </si>
  <si>
    <t>State and Local Jurisdiction</t>
  </si>
  <si>
    <t>State and Local Jurisdiction | Minimum</t>
  </si>
  <si>
    <t>(11) Income Taxes: Schedule of Effective Income Tax Rate Reconciliation (Details) - USD ($)</t>
  </si>
  <si>
    <t>Computed tax at federal statutory rate of 34%</t>
  </si>
  <si>
    <t>State taxes, net of federal benefit</t>
  </si>
  <si>
    <t>Non-deductible items</t>
  </si>
  <si>
    <t>Other</t>
  </si>
  <si>
    <t>Change in valuation allowance</t>
  </si>
  <si>
    <t>(11) Income Taxes: Schedule of Deferred Tax Assets and Liabilities (Details) - USD ($)</t>
  </si>
  <si>
    <t>Deferred tax assets:</t>
  </si>
  <si>
    <t>Accrued salaries/vacation</t>
  </si>
  <si>
    <t>Accrued equipment pool</t>
  </si>
  <si>
    <t>State taxes</t>
  </si>
  <si>
    <t>Stock options</t>
  </si>
  <si>
    <t>Credits</t>
  </si>
  <si>
    <t>Net operating loss carryforwards</t>
  </si>
  <si>
    <t>Total deferred tax assets</t>
  </si>
  <si>
    <t>Deferred tax liabilities:</t>
  </si>
  <si>
    <t>Amortization of intangibles</t>
  </si>
  <si>
    <t>Total deferred tax liabilities</t>
  </si>
  <si>
    <t>Net deferred assets before valuation allowance</t>
  </si>
  <si>
    <t>Valuation allowance</t>
  </si>
  <si>
    <t>Net deferred tax assets</t>
  </si>
  <si>
    <t>(12) Retirement Plan (Details)</t>
  </si>
  <si>
    <t>Dec. 31, 2015USD ($)</t>
  </si>
  <si>
    <t>401(k) Plan</t>
  </si>
  <si>
    <t>Defined Benefit Plan, Contributions by Employer</t>
  </si>
  <si>
    <t>(13) Commitments (Details) - USD ($)</t>
  </si>
  <si>
    <t>Operating Leases, Rent Expense</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t>
  </si>
  <si>
    <t>Chief Financial Officer</t>
  </si>
  <si>
    <t>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t>
  </si>
  <si>
    <t>(13) Commitments: Schedule of Future Minimum Lease Payments for Operating Leases (Details)</t>
  </si>
  <si>
    <t>Thereafter</t>
  </si>
  <si>
    <t>(14) Concentrations (Details) - USD ($)</t>
  </si>
  <si>
    <t>Customer Concentration Risk</t>
  </si>
  <si>
    <t>Sales | Customer Concentration Risk</t>
  </si>
  <si>
    <t>Concentration Risk, Percentage</t>
  </si>
  <si>
    <t>50.00%</t>
  </si>
  <si>
    <t>42.00%</t>
  </si>
  <si>
    <t>(15) Stock Purchase Agreement - Delphiis, Inc. (Details) - USD ($)</t>
  </si>
  <si>
    <t>Jan. 31, 2016</t>
  </si>
  <si>
    <t>Cash Payments to Acquire Business</t>
  </si>
  <si>
    <t>Shares, Granted</t>
  </si>
  <si>
    <t>Mike Gentile</t>
  </si>
  <si>
    <t>Common Stock | Mike Gentile</t>
  </si>
  <si>
    <t>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t>Common Stock | Mike Gentile | Subsequent Event</t>
  </si>
  <si>
    <t>Severance Costs</t>
  </si>
  <si>
    <t>Percentage of issued and outstanding shares of common stock acquired</t>
  </si>
  <si>
    <t>100.00%</t>
  </si>
  <si>
    <t>Legal, accounting and other professional fees related to acquisition</t>
  </si>
  <si>
    <t>Delphiis, Inc. | Funds to be Released from Escrow Upon Satisfaction of Indemnification Claims</t>
  </si>
  <si>
    <t>Delphiis, Inc. | Minimum</t>
  </si>
  <si>
    <t>Estimated useful life of the identifiable intangible assets acquired</t>
  </si>
  <si>
    <t>Delphiis, Inc. | Maximum</t>
  </si>
  <si>
    <t>Debt Instrument, Face Amount</t>
  </si>
  <si>
    <t>4.00%</t>
  </si>
  <si>
    <t>Debt Instrument, Maturity Date, Description</t>
  </si>
  <si>
    <t>The Notes have a maturity date which is 24 months from the date of the Agreement and contain no prepayment penalty</t>
  </si>
  <si>
    <t>Debt Instrument, Payment Terms</t>
  </si>
  <si>
    <t>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t>
  </si>
  <si>
    <t>Delphiis, Inc. | Common Stock</t>
  </si>
  <si>
    <t>Business Acquisition, Equity Interest Issued, Number of Shares</t>
  </si>
  <si>
    <t>Business Acquisition, Equity Interest Issued, Value Assigned</t>
  </si>
  <si>
    <t>(15) Stock Purchase Agreement - Delphiis, Inc.: Schedule of Allocation of the Purchase Price of the Assets Acquired and Liabilities Assumed (Details)</t>
  </si>
  <si>
    <t>Other assets received</t>
  </si>
  <si>
    <t>Notes payable</t>
  </si>
  <si>
    <t>Other liabilities assumed</t>
  </si>
  <si>
    <t>Finite-lived Intangible Assets Acquired</t>
  </si>
  <si>
    <t>16. Asset Purchase Agreement - Redspin (Details) - USD ($)</t>
  </si>
  <si>
    <t>Daniel Berger</t>
  </si>
  <si>
    <t>John Abraham</t>
  </si>
  <si>
    <t>Base Salary, Monthly Amount</t>
  </si>
  <si>
    <t>Allocated Holdback</t>
  </si>
  <si>
    <t>Business Combination, Contingent Consideration Arrangements, Basis for Amount</t>
  </si>
  <si>
    <t>The Company also agreed to pay a cash Earn-out Payment, as defined in the Purchase Agreement, upon the achievement of certain earnings targets in the first year following the date of the Purchase Agreement. Management estimated the fair value of the contingent consideration to be approximately $623,000. As of December 31, 2015, Management believes that the earnings targets will not be met. Accordingly, this portion of the acquisition is recorded as other income on the consolidated statement of income for the year ended December 31, 2015. If no indemnification claims have been made prior to June 30, 2016, the Company's secretary will release the holdback funds to Redspin. The Purchase Agreement also provides for the Company to pay employee bonus shares of common stock upon the achievement of the same certain earnings targets and provided they remain with the Company for one year subsequent to the acquisition date. Management previously had considered the $124,000 of fair value of these employee bonus shares to be a component of the acquisition cost.</t>
  </si>
  <si>
    <t>Redspin, Inc. | Minimum</t>
  </si>
  <si>
    <t>Redspin, Inc. | Maximum</t>
  </si>
  <si>
    <t>Redspin, Inc. | Common Stock</t>
  </si>
  <si>
    <t>16. Asset Purchase Agreement - Redspin: Schedule of Allocation of the Purchase Price of the Assets Acquired and Liabilities Assumed (Details)</t>
  </si>
  <si>
    <t>16. Asset Purchase Agreement - Redspin: Business Acquisition, Pro Forma Information (Details) - Redspin, Inc. - USD ($)</t>
  </si>
  <si>
    <t>Pro forma revenue</t>
  </si>
  <si>
    <t>Pro forma net income</t>
  </si>
  <si>
    <t>Pro forma basic net income per share</t>
  </si>
  <si>
    <t>Pro forma diluted net incom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011432</v>
      </c>
    </row>
    <row r="9" spans="1:4">
      <c s="4" r="A9" t="s">
        <v>15</v>
      </c>
      <c s="4" r="B9" t="s">
        <v>16</v>
      </c>
    </row>
    <row r="10" spans="1:4">
      <c s="4" r="A10" t="s">
        <v>17</v>
      </c>
      <c s="6" r="C10" t="n">
        <v>24452085</v>
      </c>
    </row>
    <row r="11" spans="1:4">
      <c s="4" r="A11" t="s">
        <v>18</v>
      </c>
      <c s="7" r="D11" t="n">
        <v>21000000</v>
      </c>
    </row>
    <row r="12" spans="1:4">
      <c s="4" r="A12" t="s">
        <v>19</v>
      </c>
      <c s="4" r="B12" t="s">
        <v>20</v>
      </c>
    </row>
    <row r="13" spans="1:4">
      <c s="4" r="A13" t="s">
        <v>21</v>
      </c>
      <c s="4" r="B13" t="s">
        <v>22</v>
      </c>
    </row>
    <row r="14" spans="1:4">
      <c s="4" r="A14" t="s">
        <v>23</v>
      </c>
      <c s="4" r="B14" t="s">
        <v>24</v>
      </c>
    </row>
    <row r="15" spans="1:4">
      <c s="4" r="A15" t="s">
        <v>25</v>
      </c>
      <c s="4" r="B15" t="s">
        <v>24</v>
      </c>
    </row>
    <row r="16" spans="1:4">
      <c s="4" r="A16" t="s">
        <v>26</v>
      </c>
      <c s="6" r="B16" t="n">
        <v>2015</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3" r="A3" t="s">
        <v>164</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64</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4</v>
      </c>
      <c s="2" r="B1" t="s">
        <v>1</v>
      </c>
    </row>
    <row r="2" spans="1:2">
      <c s="2" r="B2" t="s">
        <v>2</v>
      </c>
    </row>
    <row r="3" spans="1:2">
      <c s="3" r="A3" t="s">
        <v>164</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64</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8</v>
      </c>
      <c s="2" r="B1" t="s">
        <v>1</v>
      </c>
    </row>
    <row r="2" spans="1:2">
      <c s="2" r="B2" t="s">
        <v>2</v>
      </c>
    </row>
    <row r="3" spans="1:2">
      <c s="3" r="A3" t="s">
        <v>164</v>
      </c>
    </row>
    <row r="4" spans="1:2">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64</v>
      </c>
    </row>
    <row r="4" spans="1:2">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2</v>
      </c>
      <c s="2" r="B1" t="s">
        <v>1</v>
      </c>
    </row>
    <row r="2" spans="1:2">
      <c s="2" r="B2" t="s">
        <v>2</v>
      </c>
    </row>
    <row r="3" spans="1:2">
      <c s="3" r="A3" t="s">
        <v>164</v>
      </c>
    </row>
    <row r="4" spans="1:2">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4</v>
      </c>
      <c s="2" r="B1" t="s">
        <v>1</v>
      </c>
    </row>
    <row r="2" spans="1:2">
      <c s="2" r="B2" t="s">
        <v>2</v>
      </c>
    </row>
    <row r="3" spans="1:2">
      <c s="3" r="A3" t="s">
        <v>164</v>
      </c>
    </row>
    <row r="4" spans="1:2">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6</v>
      </c>
      <c s="2" r="B1" t="s">
        <v>1</v>
      </c>
    </row>
    <row r="2" spans="1:2">
      <c s="2" r="B2" t="s">
        <v>2</v>
      </c>
    </row>
    <row r="3" spans="1:2">
      <c s="3" r="A3" t="s">
        <v>164</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8</v>
      </c>
      <c s="2" r="B1" t="s">
        <v>1</v>
      </c>
    </row>
    <row r="2" spans="1:2">
      <c s="2" r="B2" t="s">
        <v>2</v>
      </c>
    </row>
    <row r="3" spans="1:2">
      <c s="3" r="A3" t="s">
        <v>164</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436732</v>
      </c>
      <c s="7" r="C3" t="n">
        <v>4743395</v>
      </c>
    </row>
    <row r="4" spans="1:3">
      <c s="4" r="A4" t="s">
        <v>35</v>
      </c>
      <c s="6" r="B4" t="n">
        <v>7397957</v>
      </c>
      <c s="6" r="C4" t="n">
        <v>6808183</v>
      </c>
    </row>
    <row r="5" spans="1:3">
      <c s="4" r="A5" t="s">
        <v>36</v>
      </c>
      <c s="6" r="B5" t="n">
        <v>625806</v>
      </c>
      <c s="6" r="C5" t="n">
        <v>214105</v>
      </c>
    </row>
    <row r="6" spans="1:3">
      <c s="4" r="A6" t="s">
        <v>37</v>
      </c>
      <c s="6" r="B6" t="n">
        <v>1458609</v>
      </c>
      <c s="6" r="C6" t="n">
        <v>1066132</v>
      </c>
    </row>
    <row r="7" spans="1:3">
      <c s="4" r="A7" t="s">
        <v>38</v>
      </c>
      <c s="6" r="B7" t="n">
        <v>15919104</v>
      </c>
      <c s="6" r="C7" t="n">
        <v>12831815</v>
      </c>
    </row>
    <row r="8" spans="1:3">
      <c s="4" r="A8" t="s">
        <v>39</v>
      </c>
      <c s="6" r="B8" t="n">
        <v>495324</v>
      </c>
      <c s="6" r="C8" t="n">
        <v>215747</v>
      </c>
    </row>
    <row r="9" spans="1:3">
      <c s="4" r="A9" t="s">
        <v>40</v>
      </c>
      <c s="6" r="B9" t="n">
        <v>58118</v>
      </c>
      <c s="6" r="C9" t="n">
        <v>34413</v>
      </c>
    </row>
    <row r="10" spans="1:3">
      <c s="4" r="A10" t="s">
        <v>41</v>
      </c>
      <c s="6" r="B10" t="n">
        <v>2731250</v>
      </c>
      <c s="6" r="C10" t="n">
        <v>1265000</v>
      </c>
    </row>
    <row r="11" spans="1:3">
      <c s="4" r="A11" t="s">
        <v>42</v>
      </c>
      <c s="6" r="B11" t="n">
        <v>3665656</v>
      </c>
      <c s="6" r="C11" t="n">
        <v>2473656</v>
      </c>
    </row>
    <row r="12" spans="1:3">
      <c s="4" r="A12" t="s">
        <v>43</v>
      </c>
      <c s="6" r="B12" t="n">
        <v>22869452</v>
      </c>
      <c s="6" r="C12" t="n">
        <v>16820631</v>
      </c>
    </row>
    <row r="13" spans="1:3">
      <c s="3" r="A13" t="s">
        <v>44</v>
      </c>
    </row>
    <row r="14" spans="1:3">
      <c s="4" r="A14" t="s">
        <v>45</v>
      </c>
      <c s="6" r="B14" t="n">
        <v>8306860</v>
      </c>
      <c s="6" r="C14" t="n">
        <v>7417361</v>
      </c>
    </row>
    <row r="15" spans="1:3">
      <c s="4" r="A15" t="s">
        <v>46</v>
      </c>
      <c s="6" r="B15" t="n">
        <v>2856165</v>
      </c>
      <c s="6" r="C15" t="n">
        <v>1447132</v>
      </c>
    </row>
    <row r="16" spans="1:3">
      <c s="4" r="A16" t="s">
        <v>47</v>
      </c>
      <c s="6" r="C16" t="n">
        <v>200000</v>
      </c>
    </row>
    <row r="17" spans="1:3">
      <c s="4" r="A17" t="s">
        <v>48</v>
      </c>
      <c s="6" r="B17" t="n">
        <v>913677</v>
      </c>
      <c s="6" r="C17" t="n">
        <v>921771</v>
      </c>
    </row>
    <row r="18" spans="1:3">
      <c s="4" r="A18" t="s">
        <v>49</v>
      </c>
      <c s="6" r="B18" t="n">
        <v>598750</v>
      </c>
      <c s="6" r="C18" t="n">
        <v>55546</v>
      </c>
    </row>
    <row r="19" spans="1:3">
      <c s="4" r="A19" t="s">
        <v>50</v>
      </c>
      <c s="6" r="B19" t="n">
        <v>12675452</v>
      </c>
      <c s="6" r="C19" t="n">
        <v>10041810</v>
      </c>
    </row>
    <row r="20" spans="1:3">
      <c s="3" r="A20" t="s">
        <v>51</v>
      </c>
    </row>
    <row r="21" spans="1:3">
      <c s="4" r="A21" t="s">
        <v>52</v>
      </c>
      <c s="6" r="B21" t="n">
        <v>1250000</v>
      </c>
    </row>
    <row r="22" spans="1:3">
      <c s="4" r="A22" t="s">
        <v>53</v>
      </c>
      <c s="6" r="C22" t="n">
        <v>333534</v>
      </c>
    </row>
    <row r="23" spans="1:3">
      <c s="4" r="A23" t="s">
        <v>54</v>
      </c>
      <c s="6" r="B23" t="n">
        <v>125496</v>
      </c>
      <c s="6" r="C23" t="n">
        <v>49822</v>
      </c>
    </row>
    <row r="24" spans="1:3">
      <c s="4" r="A24" t="s">
        <v>55</v>
      </c>
      <c s="7" r="B24" t="n">
        <v>1375496</v>
      </c>
      <c s="7" r="C24" t="n">
        <v>383356</v>
      </c>
    </row>
    <row r="25" spans="1:3">
      <c s="4" r="A25" t="s">
        <v>56</v>
      </c>
      <c s="4" r="B25" t="s">
        <v>57</v>
      </c>
      <c s="4" r="C25" t="s">
        <v>57</v>
      </c>
    </row>
    <row r="26" spans="1:3">
      <c s="3" r="A26" t="s">
        <v>58</v>
      </c>
    </row>
    <row r="27" spans="1:3">
      <c s="4" r="A27" t="s">
        <v>59</v>
      </c>
      <c s="7" r="B27" t="n">
        <v>24453</v>
      </c>
      <c s="7" r="C27" t="n">
        <v>23625</v>
      </c>
    </row>
    <row r="28" spans="1:3">
      <c s="4" r="A28" t="s">
        <v>60</v>
      </c>
      <c s="6" r="B28" t="n">
        <v>27682061</v>
      </c>
      <c s="6" r="C28" t="n">
        <v>26576506</v>
      </c>
    </row>
    <row r="29" spans="1:3">
      <c s="4" r="A29" t="s">
        <v>61</v>
      </c>
      <c s="6" r="B29" t="n">
        <v>-18888010</v>
      </c>
      <c s="6" r="C29" t="n">
        <v>-20204666</v>
      </c>
    </row>
    <row r="30" spans="1:3">
      <c s="4" r="A30" t="s">
        <v>62</v>
      </c>
      <c s="6" r="B30" t="n">
        <v>8818504</v>
      </c>
      <c s="6" r="C30" t="n">
        <v>6395465</v>
      </c>
    </row>
    <row r="31" spans="1:3">
      <c s="4" r="A31" t="s">
        <v>63</v>
      </c>
      <c s="7" r="B31" t="n">
        <v>22869452</v>
      </c>
      <c s="7" r="C31" t="n">
        <v>16820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0</v>
      </c>
      <c s="2" r="B1" t="s">
        <v>1</v>
      </c>
    </row>
    <row r="2" spans="1:2">
      <c s="2" r="B2" t="s">
        <v>2</v>
      </c>
    </row>
    <row r="3" spans="1:2">
      <c s="3" r="A3" t="s">
        <v>164</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2</v>
      </c>
      <c s="2" r="B1" t="s">
        <v>1</v>
      </c>
    </row>
    <row r="2" spans="1:2">
      <c s="2" r="B2" t="s">
        <v>2</v>
      </c>
    </row>
    <row r="3" spans="1:2">
      <c s="3" r="A3" t="s">
        <v>164</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4</v>
      </c>
      <c s="2" r="B1" t="s">
        <v>1</v>
      </c>
    </row>
    <row r="2" spans="1:2">
      <c s="2" r="B2" t="s">
        <v>2</v>
      </c>
    </row>
    <row r="3" spans="1:2">
      <c s="3" r="A3" t="s">
        <v>164</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row r="9" spans="1:2">
      <c s="4" r="A9" t="s">
        <v>37</v>
      </c>
      <c s="4" r="B9" t="s">
        <v>208</v>
      </c>
    </row>
    <row r="10" spans="1:2">
      <c s="4" r="A10" t="s">
        <v>209</v>
      </c>
      <c s="4" r="B10" t="s">
        <v>210</v>
      </c>
    </row>
    <row r="11" spans="1:2">
      <c s="4" r="A11" t="s">
        <v>211</v>
      </c>
      <c s="4" r="B11" t="s">
        <v>212</v>
      </c>
    </row>
    <row r="12" spans="1:2">
      <c s="4" r="A12" t="s">
        <v>213</v>
      </c>
      <c s="4" r="B12" t="s">
        <v>214</v>
      </c>
    </row>
    <row r="13" spans="1:2">
      <c s="4" r="A13" t="s">
        <v>215</v>
      </c>
      <c s="4" r="B13" t="s">
        <v>216</v>
      </c>
    </row>
    <row r="14" spans="1:2">
      <c s="4" r="A14" t="s">
        <v>217</v>
      </c>
      <c s="4" r="B14" t="s">
        <v>218</v>
      </c>
    </row>
    <row r="15" spans="1:2">
      <c s="4" r="A15" t="s">
        <v>219</v>
      </c>
      <c s="4" r="B15" t="s">
        <v>220</v>
      </c>
    </row>
    <row r="16" spans="1:2">
      <c s="4" r="A16" t="s">
        <v>221</v>
      </c>
      <c s="4" r="B16" t="s">
        <v>222</v>
      </c>
    </row>
    <row r="17" spans="1:2">
      <c s="4" r="A17" t="s">
        <v>223</v>
      </c>
      <c s="4" r="B17" t="s">
        <v>224</v>
      </c>
    </row>
    <row r="18" spans="1:2">
      <c s="4" r="A18" t="s">
        <v>225</v>
      </c>
      <c s="4" r="B18" t="s">
        <v>226</v>
      </c>
    </row>
    <row r="19" spans="1:2">
      <c s="4" r="A19" t="s">
        <v>227</v>
      </c>
      <c s="4" r="B19"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0</v>
      </c>
    </row>
    <row r="4" spans="1:2">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0</v>
      </c>
    </row>
    <row r="4" spans="1:2">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9</v>
      </c>
      <c s="2" r="B1" t="s">
        <v>1</v>
      </c>
    </row>
    <row r="2" spans="1:2">
      <c s="2" r="B2" t="s">
        <v>2</v>
      </c>
    </row>
    <row r="3" spans="1:2">
      <c s="3" r="A3" t="s">
        <v>230</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2</v>
      </c>
      <c s="2" r="B1" t="s">
        <v>1</v>
      </c>
    </row>
    <row r="2" spans="1:2">
      <c s="2" r="B2" t="s">
        <v>2</v>
      </c>
    </row>
    <row r="3" spans="1:2">
      <c s="3" r="A3" t="s">
        <v>230</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5</v>
      </c>
      <c s="2" r="B1" t="s">
        <v>1</v>
      </c>
    </row>
    <row r="2" spans="1:2">
      <c s="2" r="B2" t="s">
        <v>2</v>
      </c>
    </row>
    <row r="3" spans="1:2">
      <c s="3" r="A3" t="s">
        <v>230</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4</v>
      </c>
      <c s="2" r="B1" t="s">
        <v>2</v>
      </c>
      <c s="2" r="C1" t="s">
        <v>32</v>
      </c>
    </row>
    <row r="2" spans="1:3">
      <c s="3" r="A2" t="s">
        <v>65</v>
      </c>
    </row>
    <row r="3" spans="1:3">
      <c s="4" r="A3" t="s">
        <v>66</v>
      </c>
      <c s="8" r="B3" t="n">
        <v>0.001</v>
      </c>
      <c s="8" r="C3" t="n">
        <v>0.001</v>
      </c>
    </row>
    <row r="4" spans="1:3">
      <c s="4" r="A4" t="s">
        <v>67</v>
      </c>
      <c s="6" r="B4" t="n">
        <v>33333333</v>
      </c>
      <c s="6" r="C4" t="n">
        <v>33333333</v>
      </c>
    </row>
    <row r="5" spans="1:3">
      <c s="4" r="A5" t="s">
        <v>68</v>
      </c>
      <c s="6" r="B5" t="n">
        <v>24452085</v>
      </c>
      <c s="6" r="C5" t="n">
        <v>23623619</v>
      </c>
    </row>
    <row r="6" spans="1:3">
      <c s="4" r="A6" t="s">
        <v>69</v>
      </c>
      <c s="6" r="B6" t="n">
        <v>24452085</v>
      </c>
      <c s="6" r="C6" t="n">
        <v>23623619</v>
      </c>
    </row>
    <row r="7" spans="1:3">
      <c s="4" r="A7" t="s">
        <v>70</v>
      </c>
      <c s="7" r="C7" t="n">
        <v>30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8</v>
      </c>
      <c s="2" r="B1" t="s">
        <v>1</v>
      </c>
    </row>
    <row r="2" spans="1:2">
      <c s="2" r="B2" t="s">
        <v>2</v>
      </c>
    </row>
    <row r="3" spans="1:2">
      <c s="3" r="A3" t="s">
        <v>230</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30</v>
      </c>
    </row>
    <row r="4" spans="1:2">
      <c s="4" r="A4" t="s">
        <v>252</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30</v>
      </c>
    </row>
    <row r="4" spans="1:2">
      <c s="4" r="A4" t="s">
        <v>255</v>
      </c>
      <c s="4" r="B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30</v>
      </c>
    </row>
    <row r="4" spans="1:2">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30</v>
      </c>
    </row>
    <row r="4" spans="1:2">
      <c s="4" r="A4" t="s">
        <v>261</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30</v>
      </c>
    </row>
    <row r="4" spans="1:2">
      <c s="4" r="A4" t="s">
        <v>264</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6</v>
      </c>
      <c s="2" r="B1" t="s">
        <v>1</v>
      </c>
    </row>
    <row r="2" spans="1:2">
      <c s="2" r="B2" t="s">
        <v>2</v>
      </c>
    </row>
    <row r="3" spans="1:2">
      <c s="3" r="A3" t="s">
        <v>230</v>
      </c>
    </row>
    <row r="4" spans="1:2">
      <c s="4" r="A4" t="s">
        <v>267</v>
      </c>
      <c s="4" r="B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30</v>
      </c>
    </row>
    <row r="4" spans="1:2">
      <c s="4" r="A4" t="s">
        <v>270</v>
      </c>
      <c s="4" r="B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4" r="A3" t="s">
        <v>273</v>
      </c>
    </row>
    <row r="4" spans="1:2">
      <c s="4" r="A4" t="s">
        <v>274</v>
      </c>
      <c s="4" r="B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4" r="A3" t="s">
        <v>277</v>
      </c>
    </row>
    <row r="4" spans="1:2">
      <c s="4" r="A4" t="s">
        <v>274</v>
      </c>
      <c s="4" r="B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2</v>
      </c>
    </row>
    <row r="3" spans="1:3">
      <c s="3" r="A3" t="s">
        <v>72</v>
      </c>
    </row>
    <row r="4" spans="1:3">
      <c s="4" r="A4" t="s">
        <v>73</v>
      </c>
      <c s="7" r="B4" t="n">
        <v>61253853</v>
      </c>
      <c s="7" r="C4" t="n">
        <v>44032076</v>
      </c>
    </row>
    <row r="5" spans="1:3">
      <c s="4" r="A5" t="s">
        <v>74</v>
      </c>
      <c s="6" r="B5" t="n">
        <v>50664713</v>
      </c>
      <c s="6" r="C5" t="n">
        <v>35799726</v>
      </c>
    </row>
    <row r="6" spans="1:3">
      <c s="4" r="A6" t="s">
        <v>75</v>
      </c>
      <c s="6" r="B6" t="n">
        <v>10589140</v>
      </c>
      <c s="6" r="C6" t="n">
        <v>8232350</v>
      </c>
    </row>
    <row r="7" spans="1:3">
      <c s="3" r="A7" t="s">
        <v>76</v>
      </c>
    </row>
    <row r="8" spans="1:3">
      <c s="4" r="A8" t="s">
        <v>77</v>
      </c>
      <c s="6" r="B8" t="n">
        <v>2809377</v>
      </c>
      <c s="6" r="C8" t="n">
        <v>2125085</v>
      </c>
    </row>
    <row r="9" spans="1:3">
      <c s="4" r="A9" t="s">
        <v>78</v>
      </c>
      <c s="6" r="B9" t="n">
        <v>6802582</v>
      </c>
      <c s="6" r="C9" t="n">
        <v>4432374</v>
      </c>
    </row>
    <row r="10" spans="1:3">
      <c s="4" r="A10" t="s">
        <v>79</v>
      </c>
      <c s="6" r="B10" t="n">
        <v>9611959</v>
      </c>
      <c s="6" r="C10" t="n">
        <v>6557459</v>
      </c>
    </row>
    <row r="11" spans="1:3">
      <c s="4" r="A11" t="s">
        <v>80</v>
      </c>
      <c s="6" r="B11" t="n">
        <v>977181</v>
      </c>
      <c s="6" r="C11" t="n">
        <v>1674891</v>
      </c>
    </row>
    <row r="12" spans="1:3">
      <c s="3" r="A12" t="s">
        <v>81</v>
      </c>
    </row>
    <row r="13" spans="1:3">
      <c s="4" r="A13" t="s">
        <v>82</v>
      </c>
      <c s="6" r="B13" t="n">
        <v>-127576</v>
      </c>
      <c s="6" r="C13" t="n">
        <v>-259112</v>
      </c>
    </row>
    <row r="14" spans="1:3">
      <c s="4" r="A14" t="s">
        <v>83</v>
      </c>
      <c s="6" r="B14" t="n">
        <v>623000</v>
      </c>
    </row>
    <row r="15" spans="1:3">
      <c s="4" r="A15" t="s">
        <v>84</v>
      </c>
      <c s="6" r="B15" t="n">
        <v>-3513</v>
      </c>
    </row>
    <row r="16" spans="1:3">
      <c s="4" r="A16" t="s">
        <v>85</v>
      </c>
      <c s="6" r="B16" t="n">
        <v>491911</v>
      </c>
      <c s="6" r="C16" t="n">
        <v>-259112</v>
      </c>
    </row>
    <row r="17" spans="1:3">
      <c s="4" r="A17" t="s">
        <v>86</v>
      </c>
      <c s="6" r="B17" t="n">
        <v>1469092</v>
      </c>
      <c s="6" r="C17" t="n">
        <v>1415779</v>
      </c>
    </row>
    <row r="18" spans="1:3">
      <c s="4" r="A18" t="s">
        <v>87</v>
      </c>
      <c s="6" r="B18" t="n">
        <v>152436</v>
      </c>
      <c s="6" r="C18" t="n">
        <v>78860</v>
      </c>
    </row>
    <row r="19" spans="1:3">
      <c s="4" r="A19" t="s">
        <v>88</v>
      </c>
      <c s="7" r="B19" t="n">
        <v>1316656</v>
      </c>
      <c s="7" r="C19" t="n">
        <v>1336919</v>
      </c>
    </row>
    <row r="20" spans="1:3">
      <c s="3" r="A20" t="s">
        <v>89</v>
      </c>
    </row>
    <row r="21" spans="1:3">
      <c s="4" r="A21" t="s">
        <v>90</v>
      </c>
      <c s="9" r="B21" t="n">
        <v>0.05</v>
      </c>
      <c s="9" r="C21" t="n">
        <v>0.06</v>
      </c>
    </row>
    <row r="22" spans="1:3">
      <c s="4" r="A22" t="s">
        <v>91</v>
      </c>
      <c s="9" r="B22" t="n">
        <v>0.05</v>
      </c>
      <c s="9" r="C22" t="n">
        <v>0.06</v>
      </c>
    </row>
    <row r="23" spans="1:3">
      <c s="3" r="A23" t="s">
        <v>92</v>
      </c>
    </row>
    <row r="24" spans="1:3">
      <c s="4" r="A24" t="s">
        <v>90</v>
      </c>
      <c s="6" r="B24" t="n">
        <v>24150572</v>
      </c>
      <c s="6" r="C24" t="n">
        <v>22062789</v>
      </c>
    </row>
    <row r="25" spans="1:3">
      <c s="4" r="A25" t="s">
        <v>91</v>
      </c>
      <c s="6" r="B25" t="n">
        <v>24978936</v>
      </c>
      <c s="6" r="C25" t="n">
        <v>23437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4" r="A3" t="s">
        <v>277</v>
      </c>
    </row>
    <row r="4" spans="1:2">
      <c s="4" r="A4" t="s">
        <v>280</v>
      </c>
      <c s="4" r="B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282</v>
      </c>
      <c s="2" r="B1" t="s">
        <v>1</v>
      </c>
    </row>
    <row r="2" spans="1:2">
      <c s="2" r="B2" t="s">
        <v>2</v>
      </c>
    </row>
    <row r="3" spans="1:2">
      <c s="4" r="A3" t="s">
        <v>283</v>
      </c>
    </row>
    <row r="4" spans="1:2">
      <c s="4" r="A4" t="s">
        <v>284</v>
      </c>
      <c s="4" r="B4" t="s">
        <v>285</v>
      </c>
    </row>
    <row r="5" spans="1:2">
      <c s="4" r="A5" t="s">
        <v>286</v>
      </c>
    </row>
    <row r="6" spans="1:2">
      <c s="4" r="A6" t="s">
        <v>284</v>
      </c>
      <c s="4" r="B6"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8</v>
      </c>
      <c s="2" r="B1" t="s">
        <v>1</v>
      </c>
    </row>
    <row r="2" spans="1:3">
      <c s="2" r="B2" t="s">
        <v>2</v>
      </c>
      <c s="2" r="C2" t="s">
        <v>32</v>
      </c>
    </row>
    <row r="3" spans="1:3">
      <c s="4" r="A3" t="s">
        <v>289</v>
      </c>
      <c s="7" r="B3" t="n">
        <v>379548</v>
      </c>
      <c s="7" r="C3" t="n">
        <v>310695</v>
      </c>
    </row>
    <row r="4" spans="1:3">
      <c s="4" r="A4" t="s">
        <v>74</v>
      </c>
    </row>
    <row r="5" spans="1:3">
      <c s="4" r="A5" t="s">
        <v>289</v>
      </c>
      <c s="6" r="B5" t="n">
        <v>137279</v>
      </c>
      <c s="6" r="C5" t="n">
        <v>173089</v>
      </c>
    </row>
    <row r="6" spans="1:3">
      <c s="4" r="A6" t="s">
        <v>77</v>
      </c>
    </row>
    <row r="7" spans="1:3">
      <c s="4" r="A7" t="s">
        <v>289</v>
      </c>
      <c s="6" r="B7" t="n">
        <v>34203</v>
      </c>
      <c s="6" r="C7" t="n">
        <v>19371</v>
      </c>
    </row>
    <row r="8" spans="1:3">
      <c s="4" r="A8" t="s">
        <v>290</v>
      </c>
    </row>
    <row r="9" spans="1:3">
      <c s="4" r="A9" t="s">
        <v>289</v>
      </c>
      <c s="7" r="B9" t="n">
        <v>208066</v>
      </c>
      <c s="7" r="C9" t="n">
        <v>1182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1</v>
      </c>
      <c s="2" r="B1" t="s">
        <v>1</v>
      </c>
    </row>
    <row r="2" spans="1:3">
      <c s="2" r="B2" t="s">
        <v>2</v>
      </c>
      <c s="2" r="C2" t="s">
        <v>32</v>
      </c>
    </row>
    <row r="3" spans="1:3">
      <c s="3" r="A3" t="s">
        <v>292</v>
      </c>
    </row>
    <row r="4" spans="1:3">
      <c s="4" r="A4" t="s">
        <v>293</v>
      </c>
      <c s="9" r="B4" t="n">
        <v>0.42</v>
      </c>
      <c s="9" r="C4" t="n">
        <v>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s="1" r="A1" t="s">
        <v>294</v>
      </c>
      <c s="2" r="B1" t="s">
        <v>1</v>
      </c>
    </row>
    <row r="2" spans="1:3">
      <c s="2" r="B2" t="s">
        <v>2</v>
      </c>
      <c s="2" r="C2" t="s">
        <v>32</v>
      </c>
    </row>
    <row r="3" spans="1:3">
      <c s="4" r="A3" t="s">
        <v>295</v>
      </c>
      <c s="4" r="B3" t="s">
        <v>296</v>
      </c>
    </row>
    <row r="4" spans="1:3">
      <c s="4" r="A4" t="s">
        <v>297</v>
      </c>
      <c s="4" r="B4" t="s">
        <v>298</v>
      </c>
      <c s="4" r="C4" t="s">
        <v>298</v>
      </c>
    </row>
    <row r="5" spans="1:3">
      <c s="4" r="A5" t="s">
        <v>299</v>
      </c>
      <c s="4" r="B5" t="s">
        <v>300</v>
      </c>
      <c s="4" r="C5" t="s">
        <v>300</v>
      </c>
    </row>
    <row r="6" spans="1:3">
      <c s="4" r="A6" t="s">
        <v>283</v>
      </c>
    </row>
    <row r="7" spans="1:3">
      <c s="4" r="A7" t="s">
        <v>301</v>
      </c>
      <c s="4" r="B7" t="s">
        <v>302</v>
      </c>
      <c s="4" r="C7" t="s">
        <v>303</v>
      </c>
    </row>
    <row r="8" spans="1:3">
      <c s="4" r="A8" t="s">
        <v>304</v>
      </c>
      <c s="4" r="B8" t="s">
        <v>305</v>
      </c>
      <c s="4" r="C8" t="s">
        <v>306</v>
      </c>
    </row>
    <row r="9" spans="1:3">
      <c s="4" r="A9" t="s">
        <v>286</v>
      </c>
    </row>
    <row r="10" spans="1:3">
      <c s="4" r="A10" t="s">
        <v>301</v>
      </c>
      <c s="4" r="B10" t="s">
        <v>307</v>
      </c>
      <c s="4" r="C10" t="s">
        <v>308</v>
      </c>
    </row>
    <row r="11" spans="1:3">
      <c s="4" r="A11" t="s">
        <v>304</v>
      </c>
      <c s="4" r="B11" t="s">
        <v>309</v>
      </c>
      <c s="4" r="C11" t="s">
        <v>3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1</v>
      </c>
      <c s="2" r="B1" t="s">
        <v>1</v>
      </c>
    </row>
    <row r="2" spans="1:3">
      <c s="2" r="B2" t="s">
        <v>2</v>
      </c>
      <c s="2" r="C2" t="s">
        <v>32</v>
      </c>
    </row>
    <row r="3" spans="1:3">
      <c s="4" r="A3" t="s">
        <v>312</v>
      </c>
      <c s="6" r="B3" t="n">
        <v>828364</v>
      </c>
      <c s="6" r="C3" t="n">
        <v>1374839</v>
      </c>
    </row>
    <row r="4" spans="1:3">
      <c s="4" r="A4" t="s">
        <v>313</v>
      </c>
    </row>
    <row r="5" spans="1:3">
      <c s="4" r="A5" t="s">
        <v>314</v>
      </c>
      <c s="6" r="B5" t="n">
        <v>6529786</v>
      </c>
      <c s="6" r="C5" t="n">
        <v>7095394</v>
      </c>
    </row>
    <row r="6" spans="1:3">
      <c s="4" r="A6" t="s">
        <v>315</v>
      </c>
    </row>
    <row r="7" spans="1:3">
      <c s="4" r="A7" t="s">
        <v>316</v>
      </c>
      <c s="9" r="B7" t="n">
        <v>0.3</v>
      </c>
      <c s="9" r="C7" t="n">
        <v>0.3</v>
      </c>
    </row>
    <row r="8" spans="1:3">
      <c s="4" r="A8" t="s">
        <v>317</v>
      </c>
    </row>
    <row r="9" spans="1:3">
      <c s="4" r="A9" t="s">
        <v>316</v>
      </c>
      <c s="9" r="B9" t="n">
        <v>2.15</v>
      </c>
      <c s="9" r="C9" t="n">
        <v>2.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8</v>
      </c>
      <c s="2" r="B1" t="s">
        <v>1</v>
      </c>
    </row>
    <row r="2" spans="1:3">
      <c s="2" r="B2" t="s">
        <v>2</v>
      </c>
      <c s="2" r="C2" t="s">
        <v>32</v>
      </c>
    </row>
    <row r="3" spans="1:3">
      <c s="3" r="A3" t="s">
        <v>319</v>
      </c>
    </row>
    <row r="4" spans="1:3">
      <c s="4" r="A4" t="s">
        <v>88</v>
      </c>
      <c s="7" r="B4" t="n">
        <v>1316656</v>
      </c>
      <c s="7" r="C4" t="n">
        <v>1336919</v>
      </c>
    </row>
    <row r="5" spans="1:3">
      <c s="3" r="A5" t="s">
        <v>320</v>
      </c>
    </row>
    <row r="6" spans="1:3">
      <c s="4" r="A6" t="s">
        <v>321</v>
      </c>
      <c s="6" r="B6" t="n">
        <v>0</v>
      </c>
      <c s="6" r="C6" t="n">
        <v>75189</v>
      </c>
    </row>
    <row r="7" spans="1:3">
      <c s="4" r="A7" t="s">
        <v>322</v>
      </c>
      <c s="7" r="B7" t="n">
        <v>1316656</v>
      </c>
      <c s="7" r="C7" t="n">
        <v>1412108</v>
      </c>
    </row>
    <row r="8" spans="1:3">
      <c s="3" r="A8" t="s">
        <v>323</v>
      </c>
    </row>
    <row r="9" spans="1:3">
      <c s="4" r="A9" t="s">
        <v>324</v>
      </c>
      <c s="6" r="B9" t="n">
        <v>24150572</v>
      </c>
      <c s="6" r="C9" t="n">
        <v>22062789</v>
      </c>
    </row>
    <row r="10" spans="1:3">
      <c s="3" r="A10" t="s">
        <v>325</v>
      </c>
    </row>
    <row r="11" spans="1:3">
      <c s="4" r="A11" t="s">
        <v>326</v>
      </c>
      <c s="6" r="B11" t="n">
        <v>0</v>
      </c>
      <c s="6" r="C11" t="n">
        <v>0</v>
      </c>
    </row>
    <row r="12" spans="1:3">
      <c s="4" r="A12" t="s">
        <v>327</v>
      </c>
      <c s="6" r="B12" t="n">
        <v>828364</v>
      </c>
      <c s="6" r="C12" t="n">
        <v>1374839</v>
      </c>
    </row>
    <row r="13" spans="1:3">
      <c s="4" r="A13" t="s">
        <v>328</v>
      </c>
      <c s="6" r="B13" t="n">
        <v>24978936</v>
      </c>
      <c s="6" r="C13" t="n">
        <v>23437628</v>
      </c>
    </row>
    <row r="14" spans="1:3">
      <c s="3" r="A14" t="s">
        <v>89</v>
      </c>
    </row>
    <row r="15" spans="1:3">
      <c s="4" r="A15" t="s">
        <v>329</v>
      </c>
      <c s="9" r="B15" t="n">
        <v>0.05</v>
      </c>
      <c s="9" r="C15" t="n">
        <v>0.06</v>
      </c>
    </row>
    <row r="16" spans="1:3">
      <c s="4" r="A16" t="s">
        <v>330</v>
      </c>
      <c s="9" r="B16" t="n">
        <v>0.05</v>
      </c>
      <c s="9" r="C16" t="n">
        <v>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31</v>
      </c>
      <c s="2" r="B1" t="s">
        <v>2</v>
      </c>
      <c s="2" r="C1" t="s">
        <v>32</v>
      </c>
    </row>
    <row r="2" spans="1:3">
      <c s="3" r="A2" t="s">
        <v>292</v>
      </c>
    </row>
    <row r="3" spans="1:3">
      <c s="4" r="A3" t="s">
        <v>332</v>
      </c>
      <c s="7" r="B3" t="n">
        <v>7458022</v>
      </c>
      <c s="7" r="C3" t="n">
        <v>8105330</v>
      </c>
    </row>
    <row r="4" spans="1:3">
      <c s="4" r="A4" t="s">
        <v>333</v>
      </c>
      <c s="6" r="B4" t="n">
        <v>-60065</v>
      </c>
      <c s="6" r="C4" t="n">
        <v>-1297147</v>
      </c>
    </row>
    <row r="5" spans="1:3">
      <c s="4" r="A5" t="s">
        <v>334</v>
      </c>
      <c s="6" r="B5" t="n">
        <v>0</v>
      </c>
      <c s="6" r="C5" t="n">
        <v>0</v>
      </c>
    </row>
    <row r="6" spans="1:3">
      <c s="4" r="A6" t="s">
        <v>335</v>
      </c>
      <c s="7" r="B6" t="n">
        <v>7397957</v>
      </c>
      <c s="7" r="C6" t="n">
        <v>68081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36</v>
      </c>
      <c s="2" r="B1" t="s">
        <v>2</v>
      </c>
      <c s="2" r="C1" t="s">
        <v>32</v>
      </c>
    </row>
    <row r="2" spans="1:3">
      <c s="4" r="A2" t="s">
        <v>337</v>
      </c>
      <c s="7" r="B2" t="n">
        <v>1203691</v>
      </c>
      <c s="7" r="C2" t="n">
        <v>983240</v>
      </c>
    </row>
    <row r="3" spans="1:3">
      <c s="4" r="A3" t="s">
        <v>338</v>
      </c>
      <c s="6" r="B3" t="n">
        <v>-708367</v>
      </c>
      <c s="6" r="C3" t="n">
        <v>-767493</v>
      </c>
    </row>
    <row r="4" spans="1:3">
      <c s="4" r="A4" t="s">
        <v>39</v>
      </c>
      <c s="6" r="B4" t="n">
        <v>495324</v>
      </c>
      <c s="6" r="C4" t="n">
        <v>215747</v>
      </c>
    </row>
    <row r="5" spans="1:3">
      <c s="4" r="A5" t="s">
        <v>339</v>
      </c>
    </row>
    <row r="6" spans="1:3">
      <c s="4" r="A6" t="s">
        <v>337</v>
      </c>
      <c s="6" r="B6" t="n">
        <v>102316</v>
      </c>
      <c s="6" r="C6" t="n">
        <v>68184</v>
      </c>
    </row>
    <row r="7" spans="1:3">
      <c s="4" r="A7" t="s">
        <v>340</v>
      </c>
    </row>
    <row r="8" spans="1:3">
      <c s="4" r="A8" t="s">
        <v>337</v>
      </c>
      <c s="6" r="B8" t="n">
        <v>623810</v>
      </c>
      <c s="6" r="C8" t="n">
        <v>650352</v>
      </c>
    </row>
    <row r="9" spans="1:3">
      <c s="4" r="A9" t="s">
        <v>341</v>
      </c>
    </row>
    <row r="10" spans="1:3">
      <c s="4" r="A10" t="s">
        <v>337</v>
      </c>
      <c s="6" r="B10" t="n">
        <v>373572</v>
      </c>
      <c s="6" r="C10" t="n">
        <v>260866</v>
      </c>
    </row>
    <row r="11" spans="1:3">
      <c s="4" r="A11" t="s">
        <v>342</v>
      </c>
    </row>
    <row r="12" spans="1:3">
      <c s="4" r="A12" t="s">
        <v>337</v>
      </c>
      <c s="7" r="B12" t="n">
        <v>103993</v>
      </c>
      <c s="7" r="C12" t="n">
        <v>38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343</v>
      </c>
      <c s="2" r="B1" t="s">
        <v>1</v>
      </c>
    </row>
    <row r="2" spans="1:3">
      <c s="2" r="B2" t="s">
        <v>2</v>
      </c>
      <c s="2" r="C2" t="s">
        <v>32</v>
      </c>
    </row>
    <row r="3" spans="1:3">
      <c s="3" r="A3" t="s">
        <v>292</v>
      </c>
    </row>
    <row r="4" spans="1:3">
      <c s="4" r="A4" t="s">
        <v>344</v>
      </c>
      <c s="7" r="B4" t="n">
        <v>155183</v>
      </c>
      <c s="7" r="C4" t="n">
        <v>1076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66"/>
    <col customWidth="1" max="3" min="3" width="13"/>
    <col customWidth="1" max="4" min="4" width="4"/>
    <col customWidth="1" max="5" min="5" width="27"/>
    <col customWidth="1" max="6" min="6" width="20"/>
    <col customWidth="1" max="7" min="7" width="12"/>
  </cols>
  <sheetData>
    <row r="1" spans="1:7">
      <c s="1" r="A1" t="s">
        <v>93</v>
      </c>
      <c s="2" r="C1" t="s">
        <v>94</v>
      </c>
      <c s="2" r="E1" t="s">
        <v>95</v>
      </c>
      <c s="2" r="F1" t="s">
        <v>96</v>
      </c>
      <c s="2" r="G1" t="s">
        <v>97</v>
      </c>
    </row>
    <row r="2" spans="1:7">
      <c s="4" r="A2" t="s">
        <v>98</v>
      </c>
      <c s="7" r="C2" t="n">
        <v>20645</v>
      </c>
      <c s="7" r="E2" t="n">
        <v>23491490</v>
      </c>
      <c s="7" r="F2" t="n">
        <v>-21541585</v>
      </c>
      <c s="7" r="G2" t="n">
        <v>1970550</v>
      </c>
    </row>
    <row r="3" spans="1:7">
      <c s="4" r="A3" t="s">
        <v>99</v>
      </c>
      <c s="6" r="C3" t="n">
        <v>20643966</v>
      </c>
    </row>
    <row r="4" spans="1:7">
      <c s="4" r="A4" t="s">
        <v>100</v>
      </c>
      <c s="4" r="B4" t="s">
        <v>101</v>
      </c>
      <c s="4" r="C4" t="s">
        <v>57</v>
      </c>
      <c s="6" r="E4" t="n">
        <v>280061</v>
      </c>
      <c s="4" r="F4" t="s">
        <v>57</v>
      </c>
      <c s="6" r="G4" t="n">
        <v>280061</v>
      </c>
    </row>
    <row r="5" spans="1:7">
      <c s="4" r="A5" t="s">
        <v>102</v>
      </c>
      <c s="6" r="E5" t="n">
        <v>30634</v>
      </c>
      <c s="6" r="G5" t="n">
        <v>30634</v>
      </c>
    </row>
    <row r="6" spans="1:7">
      <c s="4" r="A6" t="s">
        <v>103</v>
      </c>
      <c s="4" r="B6" t="s">
        <v>104</v>
      </c>
      <c s="7" r="C6" t="n">
        <v>349</v>
      </c>
      <c s="6" r="E6" t="n">
        <v>64951</v>
      </c>
      <c s="4" r="F6" t="s">
        <v>57</v>
      </c>
      <c s="7" r="G6" t="n">
        <v>65300</v>
      </c>
    </row>
    <row r="7" spans="1:7">
      <c s="4" r="A7" t="s">
        <v>105</v>
      </c>
      <c s="6" r="C7" t="n">
        <v>349247</v>
      </c>
      <c s="4" r="D7" t="s">
        <v>104</v>
      </c>
      <c s="6" r="G7" t="n">
        <v>226747</v>
      </c>
    </row>
    <row r="8" spans="1:7">
      <c s="4" r="A8" t="s">
        <v>106</v>
      </c>
      <c s="7" r="C8" t="n">
        <v>1700</v>
      </c>
      <c s="6" r="E8" t="n">
        <v>1698300</v>
      </c>
      <c s="7" r="G8" t="n">
        <v>1700000</v>
      </c>
    </row>
    <row r="9" spans="1:7">
      <c s="4" r="A9" t="s">
        <v>107</v>
      </c>
      <c s="6" r="C9" t="n">
        <v>1700000</v>
      </c>
    </row>
    <row r="10" spans="1:7">
      <c s="4" r="A10" t="s">
        <v>108</v>
      </c>
      <c s="4" r="B10" t="s">
        <v>109</v>
      </c>
      <c s="7" r="C10" t="n">
        <v>931</v>
      </c>
      <c s="6" r="E10" t="n">
        <v>1011070</v>
      </c>
      <c s="4" r="F10" t="s">
        <v>57</v>
      </c>
      <c s="6" r="G10" t="n">
        <v>1012001</v>
      </c>
    </row>
    <row r="11" spans="1:7">
      <c s="4" r="A11" t="s">
        <v>110</v>
      </c>
      <c s="4" r="B11" t="s">
        <v>109</v>
      </c>
      <c s="6" r="C11" t="n">
        <v>930406</v>
      </c>
    </row>
    <row r="12" spans="1:7">
      <c s="4" r="A12" t="s">
        <v>88</v>
      </c>
      <c s="7" r="F12" t="n">
        <v>1336919</v>
      </c>
      <c s="6" r="G12" t="n">
        <v>1336919</v>
      </c>
    </row>
    <row r="13" spans="1:7">
      <c s="4" r="A13" t="s">
        <v>111</v>
      </c>
      <c s="7" r="C13" t="n">
        <v>23625</v>
      </c>
      <c s="6" r="E13" t="n">
        <v>26576506</v>
      </c>
      <c s="7" r="F13" t="n">
        <v>-20204666</v>
      </c>
      <c s="6" r="G13" t="n">
        <v>6395465</v>
      </c>
    </row>
    <row r="14" spans="1:7">
      <c s="4" r="A14" t="s">
        <v>112</v>
      </c>
      <c s="6" r="C14" t="n">
        <v>23623619</v>
      </c>
    </row>
    <row r="15" spans="1:7">
      <c s="4" r="A15" t="s">
        <v>100</v>
      </c>
      <c s="4" r="B15" t="s">
        <v>113</v>
      </c>
      <c s="4" r="C15" t="s">
        <v>57</v>
      </c>
      <c s="6" r="E15" t="n">
        <v>277668</v>
      </c>
      <c s="4" r="F15" t="s">
        <v>57</v>
      </c>
      <c s="6" r="G15" t="n">
        <v>277668</v>
      </c>
    </row>
    <row r="16" spans="1:7">
      <c s="4" r="A16" t="s">
        <v>114</v>
      </c>
      <c s="7" r="C16" t="n">
        <v>100</v>
      </c>
      <c s="6" r="E16" t="n">
        <v>101780</v>
      </c>
      <c s="7" r="G16" t="n">
        <v>101880</v>
      </c>
    </row>
    <row r="17" spans="1:7">
      <c s="4" r="A17" t="s">
        <v>115</v>
      </c>
      <c s="6" r="C17" t="n">
        <v>100000</v>
      </c>
    </row>
    <row r="18" spans="1:7">
      <c s="4" r="A18" t="s">
        <v>103</v>
      </c>
      <c s="7" r="C18" t="n">
        <v>18</v>
      </c>
      <c s="6" r="E18" t="n">
        <v>-18</v>
      </c>
    </row>
    <row r="19" spans="1:7">
      <c s="4" r="A19" t="s">
        <v>105</v>
      </c>
      <c s="6" r="C19" t="n">
        <v>18347</v>
      </c>
      <c s="6" r="G19" t="n">
        <v>18347</v>
      </c>
    </row>
    <row r="20" spans="1:7">
      <c s="4" r="A20" t="s">
        <v>106</v>
      </c>
      <c s="4" r="B20" t="s">
        <v>116</v>
      </c>
      <c s="7" r="C20" t="n">
        <v>258</v>
      </c>
      <c s="6" r="E20" t="n">
        <v>257577</v>
      </c>
      <c s="4" r="F20" t="s">
        <v>57</v>
      </c>
      <c s="7" r="G20" t="n">
        <v>257835</v>
      </c>
    </row>
    <row r="21" spans="1:7">
      <c s="4" r="A21" t="s">
        <v>107</v>
      </c>
      <c s="4" r="B21" t="s">
        <v>116</v>
      </c>
      <c s="6" r="C21" t="n">
        <v>257835</v>
      </c>
    </row>
    <row r="22" spans="1:7">
      <c s="4" r="A22" t="s">
        <v>108</v>
      </c>
      <c s="4" r="B22" t="s">
        <v>117</v>
      </c>
      <c s="7" r="C22" t="n">
        <v>452</v>
      </c>
      <c s="6" r="E22" t="n">
        <v>468548</v>
      </c>
      <c s="4" r="F22" t="s">
        <v>57</v>
      </c>
      <c s="6" r="G22" t="n">
        <v>469000</v>
      </c>
    </row>
    <row r="23" spans="1:7">
      <c s="4" r="A23" t="s">
        <v>110</v>
      </c>
      <c s="4" r="B23" t="s">
        <v>117</v>
      </c>
      <c s="6" r="C23" t="n">
        <v>452284</v>
      </c>
    </row>
    <row r="24" spans="1:7">
      <c s="4" r="A24" t="s">
        <v>88</v>
      </c>
      <c s="7" r="F24" t="n">
        <v>1316656</v>
      </c>
      <c s="6" r="G24" t="n">
        <v>1316656</v>
      </c>
    </row>
    <row r="25" spans="1:7">
      <c s="4" r="A25" t="s">
        <v>118</v>
      </c>
      <c s="7" r="C25" t="n">
        <v>24453</v>
      </c>
      <c s="7" r="E25" t="n">
        <v>27682061</v>
      </c>
      <c s="7" r="F25" t="n">
        <v>-18888010</v>
      </c>
      <c s="7" r="G25" t="n">
        <v>8818504</v>
      </c>
    </row>
    <row r="26" spans="1:7">
      <c s="4" r="A26" t="s">
        <v>119</v>
      </c>
      <c s="6" r="C26" t="n">
        <v>24452085</v>
      </c>
    </row>
    <row r="27" spans="1:7">
      <c r="A27" t="n"/>
    </row>
    <row r="28" spans="1:7">
      <c s="4" r="A28" t="s">
        <v>101</v>
      </c>
      <c s="4" r="B28" t="s">
        <v>120</v>
      </c>
    </row>
    <row r="29" spans="1:7">
      <c s="4" r="A29" t="s">
        <v>104</v>
      </c>
      <c s="4" r="B29" t="s">
        <v>121</v>
      </c>
    </row>
    <row r="30" spans="1:7">
      <c s="4" r="A30" t="s">
        <v>109</v>
      </c>
      <c s="4" r="B30" t="s">
        <v>122</v>
      </c>
    </row>
    <row r="31" spans="1:7">
      <c s="4" r="A31" t="s">
        <v>113</v>
      </c>
      <c s="4" r="B31" t="s">
        <v>123</v>
      </c>
    </row>
    <row r="32" spans="1:7">
      <c s="4" r="A32" t="s">
        <v>116</v>
      </c>
      <c s="4" r="B32" t="s">
        <v>124</v>
      </c>
    </row>
    <row r="33" spans="1:7">
      <c s="4" r="A33" t="s">
        <v>117</v>
      </c>
      <c s="4" r="B33" t="s">
        <v>125</v>
      </c>
    </row>
  </sheetData>
  <mergeCells count="9">
    <mergeCell ref="A1:B1"/>
    <mergeCell ref="C1:D1"/>
    <mergeCell ref="A27:F27"/>
    <mergeCell ref="B28:F28"/>
    <mergeCell ref="B29:F29"/>
    <mergeCell ref="B30:F30"/>
    <mergeCell ref="B31:F31"/>
    <mergeCell ref="B32:F32"/>
    <mergeCell ref="B33:F3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45</v>
      </c>
      <c s="2" r="B1" t="s">
        <v>1</v>
      </c>
    </row>
    <row r="2" spans="1:3">
      <c s="2" r="B2" t="s">
        <v>2</v>
      </c>
      <c s="2" r="C2" t="s">
        <v>32</v>
      </c>
    </row>
    <row r="3" spans="1:3">
      <c s="4" r="A3" t="s">
        <v>346</v>
      </c>
      <c s="7" r="B3" t="n">
        <v>3320000</v>
      </c>
      <c s="7" r="C3" t="n">
        <v>1370000</v>
      </c>
    </row>
    <row r="4" spans="1:3">
      <c s="4" r="A4" t="s">
        <v>347</v>
      </c>
      <c s="6" r="B4" t="n">
        <v>-588750</v>
      </c>
      <c s="6" r="C4" t="n">
        <v>-105000</v>
      </c>
    </row>
    <row r="5" spans="1:3">
      <c s="4" r="A5" t="s">
        <v>273</v>
      </c>
    </row>
    <row r="6" spans="1:3">
      <c s="4" r="A6" t="s">
        <v>346</v>
      </c>
      <c s="6" r="B6" t="n">
        <v>1370000</v>
      </c>
      <c s="6" r="C6" t="n">
        <v>1370000</v>
      </c>
    </row>
    <row r="7" spans="1:3">
      <c s="4" r="A7" t="s">
        <v>347</v>
      </c>
      <c s="6" r="B7" t="n">
        <v>-315000</v>
      </c>
      <c s="6" r="C7" t="n">
        <v>-105000</v>
      </c>
    </row>
    <row r="8" spans="1:3">
      <c s="4" r="A8" t="s">
        <v>348</v>
      </c>
    </row>
    <row r="9" spans="1:3">
      <c s="4" r="A9" t="s">
        <v>346</v>
      </c>
      <c s="6" r="B9" t="n">
        <v>900000</v>
      </c>
      <c s="6" r="C9" t="n">
        <v>900000</v>
      </c>
    </row>
    <row r="10" spans="1:3">
      <c s="4" r="A10" t="s">
        <v>347</v>
      </c>
      <c s="6" r="B10" t="n">
        <v>-135000</v>
      </c>
      <c s="6" r="C10" t="n">
        <v>-45000</v>
      </c>
    </row>
    <row r="11" spans="1:3">
      <c s="4" r="A11" t="s">
        <v>349</v>
      </c>
    </row>
    <row r="12" spans="1:3">
      <c s="4" r="A12" t="s">
        <v>346</v>
      </c>
      <c s="6" r="B12" t="n">
        <v>400000</v>
      </c>
      <c s="6" r="C12" t="n">
        <v>400000</v>
      </c>
    </row>
    <row r="13" spans="1:3">
      <c s="4" r="A13" t="s">
        <v>347</v>
      </c>
      <c s="6" r="B13" t="n">
        <v>-120000</v>
      </c>
      <c s="6" r="C13" t="n">
        <v>-40000</v>
      </c>
    </row>
    <row r="14" spans="1:3">
      <c s="4" r="A14" t="s">
        <v>350</v>
      </c>
    </row>
    <row r="15" spans="1:3">
      <c s="4" r="A15" t="s">
        <v>346</v>
      </c>
      <c s="6" r="B15" t="n">
        <v>50000</v>
      </c>
      <c s="6" r="C15" t="n">
        <v>50000</v>
      </c>
    </row>
    <row r="16" spans="1:3">
      <c s="4" r="A16" t="s">
        <v>347</v>
      </c>
      <c s="6" r="B16" t="n">
        <v>-50000</v>
      </c>
      <c s="6" r="C16" t="n">
        <v>-16667</v>
      </c>
    </row>
    <row r="17" spans="1:3">
      <c s="4" r="A17" t="s">
        <v>351</v>
      </c>
    </row>
    <row r="18" spans="1:3">
      <c s="4" r="A18" t="s">
        <v>346</v>
      </c>
      <c s="6" r="B18" t="n">
        <v>20000</v>
      </c>
      <c s="6" r="C18" t="n">
        <v>20000</v>
      </c>
    </row>
    <row r="19" spans="1:3">
      <c s="4" r="A19" t="s">
        <v>347</v>
      </c>
      <c s="6" r="B19" t="n">
        <v>-10000</v>
      </c>
      <c s="6" r="C19" t="n">
        <v>-3333</v>
      </c>
    </row>
    <row r="20" spans="1:3">
      <c s="4" r="A20" t="s">
        <v>277</v>
      </c>
    </row>
    <row r="21" spans="1:3">
      <c s="4" r="A21" t="s">
        <v>346</v>
      </c>
      <c s="6" r="B21" t="n">
        <v>1950000</v>
      </c>
      <c s="6" r="C21" t="n">
        <v>0</v>
      </c>
    </row>
    <row r="22" spans="1:3">
      <c s="4" r="A22" t="s">
        <v>347</v>
      </c>
      <c s="6" r="B22" t="n">
        <v>-273750</v>
      </c>
      <c s="6" r="C22" t="n">
        <v>0</v>
      </c>
    </row>
    <row r="23" spans="1:3">
      <c s="4" r="A23" t="s">
        <v>352</v>
      </c>
    </row>
    <row r="24" spans="1:3">
      <c s="4" r="A24" t="s">
        <v>346</v>
      </c>
      <c s="6" r="B24" t="n">
        <v>1050000</v>
      </c>
      <c s="6" r="C24" t="n">
        <v>0</v>
      </c>
    </row>
    <row r="25" spans="1:3">
      <c s="4" r="A25" t="s">
        <v>347</v>
      </c>
      <c s="6" r="B25" t="n">
        <v>-78750</v>
      </c>
      <c s="6" r="C25" t="n">
        <v>0</v>
      </c>
    </row>
    <row r="26" spans="1:3">
      <c s="4" r="A26" t="s">
        <v>353</v>
      </c>
    </row>
    <row r="27" spans="1:3">
      <c s="4" r="A27" t="s">
        <v>346</v>
      </c>
      <c s="6" r="B27" t="n">
        <v>600000</v>
      </c>
      <c s="6" r="C27" t="n">
        <v>0</v>
      </c>
    </row>
    <row r="28" spans="1:3">
      <c s="4" r="A28" t="s">
        <v>347</v>
      </c>
      <c s="6" r="B28" t="n">
        <v>-150000</v>
      </c>
      <c s="6" r="C28" t="n">
        <v>0</v>
      </c>
    </row>
    <row r="29" spans="1:3">
      <c s="4" r="A29" t="s">
        <v>354</v>
      </c>
    </row>
    <row r="30" spans="1:3">
      <c s="4" r="A30" t="s">
        <v>346</v>
      </c>
      <c s="6" r="B30" t="n">
        <v>200000</v>
      </c>
      <c s="6" r="C30" t="n">
        <v>0</v>
      </c>
    </row>
    <row r="31" spans="1:3">
      <c s="4" r="A31" t="s">
        <v>347</v>
      </c>
      <c s="6" r="B31" t="n">
        <v>-30000</v>
      </c>
      <c s="6" r="C31" t="n">
        <v>0</v>
      </c>
    </row>
    <row r="32" spans="1:3">
      <c s="4" r="A32" t="s">
        <v>355</v>
      </c>
    </row>
    <row r="33" spans="1:3">
      <c s="4" r="A33" t="s">
        <v>346</v>
      </c>
      <c s="6" r="B33" t="n">
        <v>100000</v>
      </c>
      <c s="6" r="C33" t="n">
        <v>0</v>
      </c>
    </row>
    <row r="34" spans="1:3">
      <c s="4" r="A34" t="s">
        <v>347</v>
      </c>
      <c s="7" r="B34" t="n">
        <v>-15000</v>
      </c>
      <c s="7" r="C34" t="n">
        <v>0</v>
      </c>
    </row>
    <row r="35" spans="1:3">
      <c s="4" r="A35" t="s">
        <v>283</v>
      </c>
    </row>
    <row r="36" spans="1:3">
      <c s="4" r="A36" t="s">
        <v>356</v>
      </c>
      <c s="4" r="B36" t="s">
        <v>357</v>
      </c>
    </row>
    <row r="37" spans="1:3">
      <c s="4" r="A37" t="s">
        <v>286</v>
      </c>
    </row>
    <row r="38" spans="1:3">
      <c s="4" r="A38" t="s">
        <v>356</v>
      </c>
      <c s="4" r="B38"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7"/>
    <col customWidth="1" max="2" min="2" width="15"/>
    <col customWidth="1" max="3" min="3" width="80"/>
    <col customWidth="1" max="4" min="4" width="14"/>
    <col customWidth="1" max="5" min="5" width="14"/>
    <col customWidth="1" max="6" min="6" width="14"/>
  </cols>
  <sheetData>
    <row r="1" spans="1:6">
      <c s="1" r="A1" t="s">
        <v>359</v>
      </c>
      <c s="2" r="B1" t="s">
        <v>360</v>
      </c>
      <c s="2" r="C1" t="s">
        <v>1</v>
      </c>
    </row>
    <row r="2" spans="1:6">
      <c s="2" r="B2" t="s">
        <v>4</v>
      </c>
      <c s="2" r="C2" t="s">
        <v>2</v>
      </c>
      <c s="2" r="D2" t="s">
        <v>32</v>
      </c>
      <c s="2" r="E2" t="s">
        <v>361</v>
      </c>
      <c s="2" r="F2" t="s">
        <v>362</v>
      </c>
    </row>
    <row r="3" spans="1:6">
      <c s="4" r="A3" t="s">
        <v>363</v>
      </c>
      <c s="4" r="C3" t="s">
        <v>364</v>
      </c>
    </row>
    <row r="4" spans="1:6">
      <c s="4" r="A4" t="s">
        <v>365</v>
      </c>
    </row>
    <row r="5" spans="1:6">
      <c s="4" r="A5" t="s">
        <v>366</v>
      </c>
      <c s="4" r="C5" t="s">
        <v>367</v>
      </c>
      <c s="4" r="D5" t="s">
        <v>367</v>
      </c>
    </row>
    <row r="6" spans="1:6">
      <c s="4" r="A6" t="s">
        <v>368</v>
      </c>
      <c s="4" r="C6" t="s">
        <v>369</v>
      </c>
      <c s="4" r="D6" t="s">
        <v>370</v>
      </c>
    </row>
    <row r="7" spans="1:6">
      <c s="4" r="A7" t="s">
        <v>371</v>
      </c>
      <c s="7" r="E7" t="n">
        <v>2000000</v>
      </c>
    </row>
    <row r="8" spans="1:6">
      <c s="4" r="A8" t="s">
        <v>372</v>
      </c>
      <c s="4" r="C8" t="s">
        <v>373</v>
      </c>
    </row>
    <row r="9" spans="1:6">
      <c s="4" r="A9" t="s">
        <v>374</v>
      </c>
      <c s="4" r="C9" t="s">
        <v>375</v>
      </c>
    </row>
    <row r="10" spans="1:6">
      <c s="4" r="A10" t="s">
        <v>376</v>
      </c>
    </row>
    <row r="11" spans="1:6">
      <c s="4" r="A11" t="s">
        <v>377</v>
      </c>
      <c s="7" r="C11" t="n">
        <v>16347</v>
      </c>
      <c s="7" r="D11" t="n">
        <v>22776</v>
      </c>
    </row>
    <row r="12" spans="1:6">
      <c s="4" r="A12" t="s">
        <v>378</v>
      </c>
    </row>
    <row r="13" spans="1:6">
      <c s="4" r="A13" t="s">
        <v>366</v>
      </c>
      <c s="4" r="C13" t="s">
        <v>367</v>
      </c>
    </row>
    <row r="14" spans="1:6">
      <c s="4" r="A14" t="s">
        <v>368</v>
      </c>
      <c s="4" r="C14" t="s">
        <v>379</v>
      </c>
    </row>
    <row r="15" spans="1:6">
      <c s="4" r="A15" t="s">
        <v>371</v>
      </c>
      <c s="7" r="E15" t="n">
        <v>4000000</v>
      </c>
    </row>
    <row r="16" spans="1:6">
      <c s="4" r="A16" t="s">
        <v>372</v>
      </c>
      <c s="4" r="C16" t="s">
        <v>380</v>
      </c>
    </row>
    <row r="17" spans="1:6">
      <c s="4" r="A17" t="s">
        <v>381</v>
      </c>
      <c s="7" r="B17" t="n">
        <v>2000000</v>
      </c>
    </row>
    <row r="18" spans="1:6">
      <c s="4" r="A18" t="s">
        <v>382</v>
      </c>
      <c s="7" r="C18" t="n">
        <v>1750000</v>
      </c>
    </row>
    <row r="19" spans="1:6">
      <c s="4" r="A19" t="s">
        <v>383</v>
      </c>
      <c s="4" r="C19" t="s">
        <v>384</v>
      </c>
    </row>
    <row r="20" spans="1:6">
      <c s="4" r="A20" t="s">
        <v>385</v>
      </c>
    </row>
    <row r="21" spans="1:6">
      <c s="4" r="A21" t="s">
        <v>386</v>
      </c>
      <c s="6" r="F21" t="n">
        <v>72098</v>
      </c>
    </row>
    <row r="22" spans="1:6">
      <c s="4" r="A22" t="s">
        <v>387</v>
      </c>
      <c s="9" r="F22" t="n">
        <v>1.39</v>
      </c>
    </row>
    <row r="23" spans="1:6">
      <c s="4" r="A23" t="s">
        <v>377</v>
      </c>
      <c s="7" r="C23" t="n">
        <v>5938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6"/>
  </cols>
  <sheetData>
    <row r="1" spans="1:8">
      <c s="1" r="A1" t="s">
        <v>388</v>
      </c>
      <c s="2" r="B1" t="s">
        <v>360</v>
      </c>
      <c s="2" r="C1" t="s">
        <v>389</v>
      </c>
      <c s="2" r="E1" t="s">
        <v>390</v>
      </c>
      <c s="2" r="F1" t="s">
        <v>1</v>
      </c>
      <c s="2" r="H1" t="s">
        <v>391</v>
      </c>
    </row>
    <row r="2" spans="1:8">
      <c s="2" r="B2" t="s">
        <v>392</v>
      </c>
      <c s="2" r="C2" t="s">
        <v>393</v>
      </c>
      <c s="2" r="D2" t="s">
        <v>394</v>
      </c>
      <c s="2" r="E2" t="s">
        <v>395</v>
      </c>
      <c s="2" r="F2" t="s">
        <v>2</v>
      </c>
      <c s="2" r="G2" t="s">
        <v>32</v>
      </c>
      <c s="2" r="H2" t="s">
        <v>396</v>
      </c>
    </row>
    <row r="3" spans="1:8">
      <c s="4" r="A3" t="s">
        <v>94</v>
      </c>
    </row>
    <row r="4" spans="1:8">
      <c s="4" r="A4" t="s">
        <v>397</v>
      </c>
      <c s="6" r="B4" t="n">
        <v>1550000</v>
      </c>
      <c s="6" r="E4" t="n">
        <v>150000</v>
      </c>
      <c s="6" r="H4" t="n">
        <v>150000</v>
      </c>
    </row>
    <row r="5" spans="1:8">
      <c s="4" r="A5" t="s">
        <v>273</v>
      </c>
    </row>
    <row r="6" spans="1:8">
      <c s="4" r="A6" t="s">
        <v>398</v>
      </c>
      <c s="7" r="F6" t="n">
        <v>463723</v>
      </c>
      <c s="7" r="G6" t="n">
        <v>463723</v>
      </c>
    </row>
    <row r="7" spans="1:8">
      <c s="4" r="A7" t="s">
        <v>399</v>
      </c>
    </row>
    <row r="8" spans="1:8">
      <c s="4" r="A8" t="s">
        <v>400</v>
      </c>
      <c s="6" r="G8" t="n">
        <v>100000</v>
      </c>
    </row>
    <row r="9" spans="1:8">
      <c s="4" r="A9" t="s">
        <v>401</v>
      </c>
      <c s="7" r="F9" t="n">
        <v>257835</v>
      </c>
    </row>
    <row r="10" spans="1:8">
      <c s="4" r="A10" t="s">
        <v>402</v>
      </c>
    </row>
    <row r="11" spans="1:8">
      <c s="4" r="A11" t="s">
        <v>403</v>
      </c>
      <c s="6" r="F11" t="n">
        <v>128917</v>
      </c>
    </row>
    <row r="12" spans="1:8">
      <c s="4" r="A12" t="s">
        <v>404</v>
      </c>
    </row>
    <row r="13" spans="1:8">
      <c s="4" r="A13" t="s">
        <v>403</v>
      </c>
      <c s="6" r="F13" t="n">
        <v>128918</v>
      </c>
    </row>
    <row r="14" spans="1:8">
      <c s="4" r="A14" t="s">
        <v>405</v>
      </c>
    </row>
    <row r="15" spans="1:8">
      <c s="4" r="A15" t="s">
        <v>401</v>
      </c>
      <c s="7" r="D15" t="n">
        <v>257835</v>
      </c>
    </row>
    <row r="16" spans="1:8">
      <c s="4" r="A16" t="s">
        <v>406</v>
      </c>
    </row>
    <row r="17" spans="1:8">
      <c s="4" r="A17" t="s">
        <v>397</v>
      </c>
      <c s="6" r="D17" t="n">
        <v>257835</v>
      </c>
    </row>
    <row r="18" spans="1:8">
      <c s="4" r="A18" t="s">
        <v>407</v>
      </c>
    </row>
    <row r="19" spans="1:8">
      <c s="4" r="A19" t="s">
        <v>408</v>
      </c>
      <c s="7" r="C19" t="n">
        <v>52944</v>
      </c>
      <c s="7" r="D19" t="n">
        <v>52944</v>
      </c>
    </row>
    <row r="20" spans="1:8">
      <c s="4" r="A20" t="s">
        <v>409</v>
      </c>
    </row>
    <row r="21" spans="1:8">
      <c s="4" r="A21" t="s">
        <v>410</v>
      </c>
      <c s="7" r="F21" t="n">
        <v>33258</v>
      </c>
      <c s="7" r="G21" t="n">
        <v>17093</v>
      </c>
    </row>
  </sheetData>
  <mergeCells count="3">
    <mergeCell ref="A1:A2"/>
    <mergeCell ref="C1:D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80"/>
    <col customWidth="1" max="5" min="5" width="21"/>
    <col customWidth="1" max="6" min="6" width="21"/>
    <col customWidth="1" max="7" min="7" width="20"/>
    <col customWidth="1" max="8" min="8" width="30"/>
  </cols>
  <sheetData>
    <row r="1" spans="1:8">
      <c s="1" r="A1" t="s">
        <v>411</v>
      </c>
      <c s="2" r="B1" t="s">
        <v>360</v>
      </c>
      <c s="2" r="C1" t="s">
        <v>390</v>
      </c>
      <c s="2" r="D1" t="s">
        <v>1</v>
      </c>
      <c s="2" r="G1" t="s">
        <v>391</v>
      </c>
    </row>
    <row r="2" spans="1:8">
      <c s="2" r="B2" t="s">
        <v>412</v>
      </c>
      <c s="2" r="C2" t="s">
        <v>413</v>
      </c>
      <c s="2" r="D2" t="s">
        <v>414</v>
      </c>
      <c s="2" r="E2" t="s">
        <v>415</v>
      </c>
      <c s="2" r="F2" t="s">
        <v>416</v>
      </c>
      <c s="2" r="G2" t="s">
        <v>417</v>
      </c>
      <c s="2" r="H2" t="s">
        <v>418</v>
      </c>
    </row>
    <row r="3" spans="1:8">
      <c s="4" r="A3" t="s">
        <v>94</v>
      </c>
    </row>
    <row r="4" spans="1:8">
      <c s="4" r="A4" t="s">
        <v>419</v>
      </c>
      <c s="6" r="B4" t="n">
        <v>1550000</v>
      </c>
      <c s="6" r="C4" t="n">
        <v>150000</v>
      </c>
      <c s="6" r="G4" t="n">
        <v>150000</v>
      </c>
    </row>
    <row r="5" spans="1:8">
      <c s="4" r="A5" t="s">
        <v>420</v>
      </c>
    </row>
    <row r="6" spans="1:8">
      <c s="4" r="A6" t="s">
        <v>421</v>
      </c>
      <c s="4" r="D6" t="s">
        <v>422</v>
      </c>
    </row>
    <row r="7" spans="1:8">
      <c s="4" r="A7" t="s">
        <v>423</v>
      </c>
      <c s="7" r="F7" t="n">
        <v>1850000</v>
      </c>
    </row>
    <row r="8" spans="1:8">
      <c s="4" r="A8" t="s">
        <v>424</v>
      </c>
      <c s="4" r="D8" t="s">
        <v>425</v>
      </c>
    </row>
    <row r="9" spans="1:8">
      <c s="4" r="A9" t="s">
        <v>426</v>
      </c>
      <c s="4" r="D9" t="s">
        <v>427</v>
      </c>
    </row>
    <row r="10" spans="1:8">
      <c s="4" r="A10" t="s">
        <v>428</v>
      </c>
      <c s="4" r="D10" t="s">
        <v>429</v>
      </c>
    </row>
    <row r="11" spans="1:8">
      <c s="4" r="A11" t="s">
        <v>430</v>
      </c>
      <c s="4" r="D11" t="s">
        <v>431</v>
      </c>
    </row>
    <row r="12" spans="1:8">
      <c s="4" r="A12" t="s">
        <v>432</v>
      </c>
      <c s="6" r="D12" t="n">
        <v>370000</v>
      </c>
    </row>
    <row r="13" spans="1:8">
      <c s="4" r="A13" t="s">
        <v>433</v>
      </c>
      <c s="7" r="F13" t="n">
        <v>149850</v>
      </c>
    </row>
    <row r="14" spans="1:8">
      <c s="4" r="A14" t="s">
        <v>434</v>
      </c>
      <c s="7" r="E14" t="n">
        <v>208601</v>
      </c>
    </row>
    <row r="15" spans="1:8">
      <c s="4" r="A15" t="s">
        <v>435</v>
      </c>
    </row>
    <row r="16" spans="1:8">
      <c s="4" r="A16" t="s">
        <v>432</v>
      </c>
      <c s="6" r="H16" t="n">
        <v>199800</v>
      </c>
    </row>
    <row r="17" spans="1:8">
      <c s="4" r="A17" t="s">
        <v>436</v>
      </c>
      <c s="9" r="H17" t="n">
        <v>1.5</v>
      </c>
    </row>
    <row r="18" spans="1:8">
      <c s="4" r="A18" t="s">
        <v>437</v>
      </c>
    </row>
    <row r="19" spans="1:8">
      <c s="4" r="A19" t="s">
        <v>438</v>
      </c>
      <c s="6" r="D19" t="n">
        <v>185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37"/>
    <col customWidth="1" max="3" min="3" width="37"/>
  </cols>
  <sheetData>
    <row r="1" spans="1:3">
      <c s="1" r="A1" t="s">
        <v>439</v>
      </c>
      <c s="2" r="B1" t="s">
        <v>1</v>
      </c>
    </row>
    <row r="2" spans="1:3">
      <c s="2" r="B2" t="s">
        <v>440</v>
      </c>
      <c s="2" r="C2" t="s">
        <v>441</v>
      </c>
    </row>
    <row r="3" spans="1:3">
      <c s="3" r="A3" t="s">
        <v>292</v>
      </c>
    </row>
    <row r="4" spans="1:3">
      <c s="4" r="A4" t="s">
        <v>442</v>
      </c>
      <c s="6" r="B4" t="n">
        <v>2208565</v>
      </c>
      <c s="6" r="C4" t="n">
        <v>2983565</v>
      </c>
    </row>
    <row r="5" spans="1:3">
      <c s="4" r="A5" t="s">
        <v>443</v>
      </c>
      <c s="9" r="B5" t="n">
        <v>1.11</v>
      </c>
      <c s="9" r="C5" t="n">
        <v>1.15</v>
      </c>
    </row>
    <row r="6" spans="1:3">
      <c s="4" r="A6" t="s">
        <v>444</v>
      </c>
      <c s="6" r="B6" t="n">
        <v>0</v>
      </c>
      <c s="6" r="C6" t="n">
        <v>0</v>
      </c>
    </row>
    <row r="7" spans="1:3">
      <c s="4" r="A7" t="s">
        <v>445</v>
      </c>
      <c s="7" r="B7" t="n">
        <v>0</v>
      </c>
      <c s="7" r="C7" t="n">
        <v>0</v>
      </c>
    </row>
    <row r="8" spans="1:3">
      <c s="4" r="A8" t="s">
        <v>446</v>
      </c>
      <c s="6" r="B8" t="n">
        <v>0</v>
      </c>
      <c s="6" r="C8" t="n">
        <v>-122500</v>
      </c>
    </row>
    <row r="9" spans="1:3">
      <c s="4" r="A9" t="s">
        <v>447</v>
      </c>
      <c s="7" r="B9" t="n">
        <v>0</v>
      </c>
      <c s="9" r="C9" t="n">
        <v>1.01</v>
      </c>
    </row>
    <row r="10" spans="1:3">
      <c s="4" r="A10" t="s">
        <v>448</v>
      </c>
      <c s="6" r="B10" t="n">
        <v>-233334</v>
      </c>
      <c s="6" r="C10" t="n">
        <v>-652500</v>
      </c>
    </row>
    <row r="11" spans="1:3">
      <c s="4" r="A11" t="s">
        <v>449</v>
      </c>
      <c s="9" r="B11" t="n">
        <v>1.01</v>
      </c>
      <c s="9" r="C11" t="n">
        <v>1.31</v>
      </c>
    </row>
    <row r="12" spans="1:3">
      <c s="4" r="A12" t="s">
        <v>450</v>
      </c>
      <c s="6" r="B12" t="n">
        <v>1975231</v>
      </c>
      <c s="6" r="C12" t="n">
        <v>2208565</v>
      </c>
    </row>
    <row r="13" spans="1:3">
      <c s="4" r="A13" t="s">
        <v>451</v>
      </c>
      <c s="9" r="B13" t="n">
        <v>1.13</v>
      </c>
      <c s="9" r="C13" t="n">
        <v>1.11</v>
      </c>
    </row>
    <row r="14" spans="1:3">
      <c s="4" r="A14" t="s">
        <v>452</v>
      </c>
      <c s="10" r="B14" t="n">
        <v>3.46</v>
      </c>
      <c s="10" r="C14" t="n">
        <v>3.35</v>
      </c>
    </row>
    <row r="15" spans="1:3">
      <c s="4" r="A15" t="s">
        <v>453</v>
      </c>
      <c s="7" r="B15" t="n">
        <v>265750</v>
      </c>
      <c s="7" r="C15" t="n">
        <v>235750</v>
      </c>
    </row>
    <row r="16" spans="1:3">
      <c s="4" r="A16" t="s">
        <v>454</v>
      </c>
      <c s="6" r="B16" t="n">
        <v>1508565</v>
      </c>
    </row>
    <row r="17" spans="1:3">
      <c s="4" r="A17" t="s">
        <v>455</v>
      </c>
      <c s="9" r="B17" t="n">
        <v>1.16</v>
      </c>
    </row>
    <row r="18" spans="1:3">
      <c s="4" r="A18" t="s">
        <v>456</v>
      </c>
      <c s="10" r="B18" t="n">
        <v>2.35</v>
      </c>
    </row>
    <row r="19" spans="1:3">
      <c s="4" r="A19" t="s">
        <v>457</v>
      </c>
      <c s="7" r="B19" t="n">
        <v>2004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458</v>
      </c>
      <c s="2" r="B1" t="s">
        <v>1</v>
      </c>
    </row>
    <row r="2" spans="1:4">
      <c s="2" r="B2" t="s">
        <v>2</v>
      </c>
      <c s="2" r="C2" t="s">
        <v>32</v>
      </c>
      <c s="2" r="D2" t="s">
        <v>396</v>
      </c>
    </row>
    <row r="3" spans="1:4">
      <c s="4" r="A3" t="s">
        <v>459</v>
      </c>
      <c s="6" r="B3" t="n">
        <v>4554555</v>
      </c>
      <c s="6" r="C3" t="n">
        <v>4886829</v>
      </c>
      <c s="6" r="D3" t="n">
        <v>5256349</v>
      </c>
    </row>
    <row r="4" spans="1:4">
      <c s="4" r="A4" t="s">
        <v>460</v>
      </c>
    </row>
    <row r="5" spans="1:4">
      <c s="4" r="A5" t="s">
        <v>459</v>
      </c>
      <c s="6" r="B5" t="n">
        <v>141667</v>
      </c>
    </row>
    <row r="6" spans="1:4">
      <c s="4" r="A6" t="s">
        <v>461</v>
      </c>
      <c s="4" r="B6" t="s">
        <v>462</v>
      </c>
    </row>
    <row r="7" spans="1:4">
      <c s="4" r="A7" t="s">
        <v>463</v>
      </c>
      <c s="9" r="B7" t="n">
        <v>0.6</v>
      </c>
    </row>
    <row r="8" spans="1:4">
      <c s="4" r="A8" t="s">
        <v>464</v>
      </c>
      <c s="6" r="B8" t="n">
        <v>141667</v>
      </c>
    </row>
    <row r="9" spans="1:4">
      <c s="4" r="A9" t="s">
        <v>465</v>
      </c>
      <c s="9" r="B9" t="n">
        <v>0.6</v>
      </c>
    </row>
    <row r="10" spans="1:4">
      <c s="4" r="A10" t="s">
        <v>466</v>
      </c>
      <c s="10" r="B10" t="n">
        <v>0.3</v>
      </c>
    </row>
    <row r="11" spans="1:4">
      <c s="4" r="A11" t="s">
        <v>467</v>
      </c>
      <c s="9" r="B11" t="n">
        <v>0.75</v>
      </c>
    </row>
    <row r="12" spans="1:4">
      <c s="4" r="A12" t="s">
        <v>468</v>
      </c>
    </row>
    <row r="13" spans="1:4">
      <c s="4" r="A13" t="s">
        <v>459</v>
      </c>
      <c s="6" r="B13" t="n">
        <v>1833564</v>
      </c>
    </row>
    <row r="14" spans="1:4">
      <c s="4" r="A14" t="s">
        <v>461</v>
      </c>
      <c s="4" r="B14" t="s">
        <v>469</v>
      </c>
    </row>
    <row r="15" spans="1:4">
      <c s="4" r="A15" t="s">
        <v>463</v>
      </c>
      <c s="9" r="B15" t="n">
        <v>1.17</v>
      </c>
    </row>
    <row r="16" spans="1:4">
      <c s="4" r="A16" t="s">
        <v>464</v>
      </c>
      <c s="6" r="B16" t="n">
        <v>1366898</v>
      </c>
    </row>
    <row r="17" spans="1:4">
      <c s="4" r="A17" t="s">
        <v>465</v>
      </c>
      <c s="9" r="B17" t="n">
        <v>1.22</v>
      </c>
    </row>
    <row r="18" spans="1:4">
      <c s="4" r="A18" t="s">
        <v>466</v>
      </c>
      <c s="10" r="B18" t="n">
        <v>0.91</v>
      </c>
    </row>
    <row r="19" spans="1:4">
      <c s="4" r="A19" t="s">
        <v>467</v>
      </c>
      <c s="9" r="B19" t="n">
        <v>1.84</v>
      </c>
    </row>
    <row r="20" spans="1:4">
      <c s="4" r="A20" t="s">
        <v>470</v>
      </c>
    </row>
    <row r="21" spans="1:4">
      <c s="4" r="A21" t="s">
        <v>459</v>
      </c>
      <c s="6" r="B21" t="n">
        <v>1975231</v>
      </c>
    </row>
    <row r="22" spans="1:4">
      <c s="4" r="A22" t="s">
        <v>461</v>
      </c>
      <c s="4" r="B22" t="s">
        <v>471</v>
      </c>
    </row>
    <row r="23" spans="1:4">
      <c s="4" r="A23" t="s">
        <v>463</v>
      </c>
      <c s="9" r="B23" t="n">
        <v>1.13</v>
      </c>
    </row>
    <row r="24" spans="1:4">
      <c s="4" r="A24" t="s">
        <v>464</v>
      </c>
      <c s="6" r="B24" t="n">
        <v>1508565</v>
      </c>
    </row>
    <row r="25" spans="1:4">
      <c s="4" r="A25" t="s">
        <v>465</v>
      </c>
      <c s="9" r="B25" t="n">
        <v>1.16</v>
      </c>
    </row>
    <row r="26" spans="1:4">
      <c s="4" r="A26" t="s">
        <v>466</v>
      </c>
      <c s="10" r="B26" t="n">
        <v>0.3</v>
      </c>
    </row>
    <row r="27" spans="1:4">
      <c s="4" r="A27" t="s">
        <v>467</v>
      </c>
      <c s="9" r="B27" t="n">
        <v>1.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s>
  <sheetData>
    <row r="1" spans="1:5">
      <c s="1" r="A1" t="s">
        <v>472</v>
      </c>
      <c s="2" r="B1" t="s">
        <v>1</v>
      </c>
    </row>
    <row r="2" spans="1:5">
      <c s="2" r="B2" t="s">
        <v>2</v>
      </c>
      <c s="2" r="C2" t="s">
        <v>32</v>
      </c>
      <c s="2" r="D2" t="s">
        <v>396</v>
      </c>
      <c s="2" r="E2" t="s">
        <v>473</v>
      </c>
    </row>
    <row r="3" spans="1:5">
      <c s="4" r="A3" t="s">
        <v>295</v>
      </c>
      <c s="4" r="B3" t="s">
        <v>296</v>
      </c>
    </row>
    <row r="4" spans="1:5">
      <c s="4" r="A4" t="s">
        <v>474</v>
      </c>
      <c s="4" r="B4" t="s">
        <v>298</v>
      </c>
      <c s="4" r="C4" t="s">
        <v>298</v>
      </c>
    </row>
    <row r="5" spans="1:5">
      <c s="4" r="A5" t="s">
        <v>475</v>
      </c>
      <c s="4" r="B5" t="s">
        <v>300</v>
      </c>
      <c s="4" r="C5" t="s">
        <v>300</v>
      </c>
    </row>
    <row r="6" spans="1:5">
      <c s="4" r="A6" t="s">
        <v>289</v>
      </c>
      <c s="7" r="B6" t="n">
        <v>379548</v>
      </c>
      <c s="7" r="C6" t="n">
        <v>310695</v>
      </c>
    </row>
    <row r="7" spans="1:5">
      <c s="4" r="A7" t="s">
        <v>476</v>
      </c>
    </row>
    <row r="8" spans="1:5">
      <c s="4" r="A8" t="s">
        <v>386</v>
      </c>
      <c s="6" r="E8" t="n">
        <v>1500000</v>
      </c>
    </row>
    <row r="9" spans="1:5">
      <c s="4" r="A9" t="s">
        <v>387</v>
      </c>
      <c s="9" r="E9" t="n">
        <v>1.01</v>
      </c>
    </row>
    <row r="10" spans="1:5">
      <c s="4" r="A10" t="s">
        <v>477</v>
      </c>
      <c s="4" r="B10" t="s">
        <v>478</v>
      </c>
      <c s="4" r="D10" t="s">
        <v>479</v>
      </c>
    </row>
    <row r="11" spans="1:5">
      <c s="4" r="A11" t="s">
        <v>295</v>
      </c>
      <c s="4" r="B11" t="s">
        <v>480</v>
      </c>
    </row>
    <row r="12" spans="1:5">
      <c s="4" r="A12" t="s">
        <v>481</v>
      </c>
      <c s="4" r="B12" t="s">
        <v>482</v>
      </c>
    </row>
    <row r="13" spans="1:5">
      <c s="4" r="A13" t="s">
        <v>483</v>
      </c>
      <c s="4" r="B13" t="s">
        <v>484</v>
      </c>
    </row>
    <row r="14" spans="1:5">
      <c s="4" r="A14" t="s">
        <v>474</v>
      </c>
      <c s="4" r="B14" t="s">
        <v>298</v>
      </c>
    </row>
    <row r="15" spans="1:5">
      <c s="4" r="A15" t="s">
        <v>475</v>
      </c>
      <c s="4" r="B15" t="s">
        <v>485</v>
      </c>
    </row>
    <row r="16" spans="1:5">
      <c s="4" r="A16" t="s">
        <v>486</v>
      </c>
      <c s="6" r="C16" t="n">
        <v>200000</v>
      </c>
    </row>
    <row r="17" spans="1:5">
      <c s="4" r="A17" t="s">
        <v>487</v>
      </c>
    </row>
    <row r="18" spans="1:5">
      <c s="4" r="A18" t="s">
        <v>386</v>
      </c>
      <c s="6" r="E18" t="n">
        <v>150000</v>
      </c>
    </row>
    <row r="19" spans="1:5">
      <c s="4" r="A19" t="s">
        <v>289</v>
      </c>
      <c s="7" r="B19" t="n">
        <v>122569</v>
      </c>
      <c s="7" r="C19" t="n">
        <v>105059</v>
      </c>
      <c s="7" r="D19" t="n">
        <v>315176</v>
      </c>
    </row>
    <row r="20" spans="1:5">
      <c s="4" r="A20" t="s">
        <v>488</v>
      </c>
    </row>
    <row r="21" spans="1:5">
      <c s="4" r="A21" t="s">
        <v>386</v>
      </c>
      <c s="6" r="E21" t="n">
        <v>13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6"/>
    <col customWidth="1" max="5" min="5" width="16"/>
    <col customWidth="1" max="6" min="6" width="14"/>
    <col customWidth="1" max="7" min="7" width="14"/>
  </cols>
  <sheetData>
    <row r="1" spans="1:7">
      <c s="1" r="A1" t="s">
        <v>489</v>
      </c>
      <c s="2" r="B1" t="s">
        <v>1</v>
      </c>
      <c s="2" r="C1" t="s">
        <v>490</v>
      </c>
      <c s="2" r="D1" t="s">
        <v>491</v>
      </c>
      <c s="2" r="E1" t="s">
        <v>492</v>
      </c>
    </row>
    <row r="2" spans="1:7">
      <c s="2" r="B2" t="s">
        <v>2</v>
      </c>
      <c s="2" r="C2" t="s">
        <v>493</v>
      </c>
      <c s="2" r="D2" t="s">
        <v>494</v>
      </c>
      <c s="2" r="E2" t="s">
        <v>495</v>
      </c>
      <c s="2" r="F2" t="s">
        <v>496</v>
      </c>
      <c s="2" r="G2" t="s">
        <v>497</v>
      </c>
    </row>
    <row r="3" spans="1:7">
      <c s="4" r="A3" t="s">
        <v>498</v>
      </c>
    </row>
    <row r="4" spans="1:7">
      <c s="4" r="A4" t="s">
        <v>499</v>
      </c>
      <c s="7" r="B4" t="n">
        <v>164965</v>
      </c>
    </row>
    <row r="5" spans="1:7">
      <c s="4" r="A5" t="s">
        <v>500</v>
      </c>
      <c s="4" r="B5" t="s">
        <v>357</v>
      </c>
    </row>
    <row r="6" spans="1:7">
      <c s="4" r="A6" t="s">
        <v>501</v>
      </c>
    </row>
    <row r="7" spans="1:7">
      <c s="4" r="A7" t="s">
        <v>502</v>
      </c>
      <c s="6" r="G7" t="n">
        <v>5400000</v>
      </c>
    </row>
    <row r="8" spans="1:7">
      <c s="4" r="A8" t="s">
        <v>503</v>
      </c>
      <c s="4" r="B8" t="s">
        <v>504</v>
      </c>
    </row>
    <row r="9" spans="1:7">
      <c s="4" r="A9" t="s">
        <v>505</v>
      </c>
      <c s="6" r="C9" t="n">
        <v>567167</v>
      </c>
    </row>
    <row r="10" spans="1:7">
      <c s="4" r="A10" t="s">
        <v>506</v>
      </c>
    </row>
    <row r="11" spans="1:7">
      <c s="4" r="A11" t="s">
        <v>502</v>
      </c>
      <c s="6" r="C11" t="n">
        <v>4400000</v>
      </c>
    </row>
    <row r="12" spans="1:7">
      <c s="4" r="A12" t="s">
        <v>503</v>
      </c>
      <c s="4" r="B12" t="s">
        <v>507</v>
      </c>
    </row>
    <row r="13" spans="1:7">
      <c s="4" r="A13" t="s">
        <v>508</v>
      </c>
      <c s="6" r="C13" t="n">
        <v>899500</v>
      </c>
    </row>
    <row r="14" spans="1:7">
      <c s="4" r="A14" t="s">
        <v>505</v>
      </c>
      <c s="6" r="D14" t="n">
        <v>714750</v>
      </c>
    </row>
    <row r="15" spans="1:7">
      <c s="4" r="A15" t="s">
        <v>509</v>
      </c>
    </row>
    <row r="16" spans="1:7">
      <c s="4" r="A16" t="s">
        <v>502</v>
      </c>
      <c s="6" r="D16" t="n">
        <v>6400000</v>
      </c>
    </row>
    <row r="17" spans="1:7">
      <c s="4" r="A17" t="s">
        <v>503</v>
      </c>
      <c s="4" r="B17" t="s">
        <v>510</v>
      </c>
    </row>
    <row r="18" spans="1:7">
      <c s="4" r="A18" t="s">
        <v>505</v>
      </c>
      <c s="6" r="E18" t="n">
        <v>2890147</v>
      </c>
    </row>
    <row r="19" spans="1:7">
      <c s="4" r="A19" t="s">
        <v>511</v>
      </c>
    </row>
    <row r="20" spans="1:7">
      <c s="4" r="A20" t="s">
        <v>502</v>
      </c>
      <c s="6" r="E20" t="n">
        <v>4470000</v>
      </c>
    </row>
    <row r="21" spans="1:7">
      <c s="4" r="A21" t="s">
        <v>503</v>
      </c>
      <c s="4" r="B21" t="s">
        <v>512</v>
      </c>
    </row>
    <row r="22" spans="1:7">
      <c s="4" r="A22" t="s">
        <v>513</v>
      </c>
    </row>
    <row r="23" spans="1:7">
      <c s="4" r="A23" t="s">
        <v>502</v>
      </c>
      <c s="6" r="F23" t="n">
        <v>5970000</v>
      </c>
    </row>
    <row r="24" spans="1:7">
      <c s="4" r="A24" t="s">
        <v>508</v>
      </c>
      <c s="6" r="B24" t="n">
        <v>1002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14</v>
      </c>
      <c s="2" r="B1" t="s">
        <v>1</v>
      </c>
    </row>
    <row r="2" spans="1:3">
      <c s="2" r="B2" t="s">
        <v>2</v>
      </c>
      <c s="2" r="C2" t="s">
        <v>32</v>
      </c>
    </row>
    <row r="3" spans="1:3">
      <c s="3" r="A3" t="s">
        <v>292</v>
      </c>
    </row>
    <row r="4" spans="1:3">
      <c s="4" r="A4" t="s">
        <v>515</v>
      </c>
      <c s="6" r="B4" t="n">
        <v>4886829</v>
      </c>
      <c s="6" r="C4" t="n">
        <v>5256349</v>
      </c>
    </row>
    <row r="5" spans="1:3">
      <c s="4" r="A5" t="s">
        <v>443</v>
      </c>
      <c s="9" r="B5" t="n">
        <v>1.05</v>
      </c>
      <c s="9" r="C5" t="n">
        <v>1.03</v>
      </c>
    </row>
    <row r="6" spans="1:3">
      <c s="4" r="A6" t="s">
        <v>505</v>
      </c>
      <c s="6" r="B6" t="n">
        <v>270250</v>
      </c>
      <c s="6" r="C6" t="n">
        <v>402500</v>
      </c>
    </row>
    <row r="7" spans="1:3">
      <c s="4" r="A7" t="s">
        <v>445</v>
      </c>
      <c s="9" r="B7" t="n">
        <v>1.15</v>
      </c>
      <c s="9" r="C7" t="n">
        <v>1.29</v>
      </c>
    </row>
    <row r="8" spans="1:3">
      <c s="4" r="A8" t="s">
        <v>516</v>
      </c>
      <c s="6" r="B8" t="n">
        <v>-18347</v>
      </c>
      <c s="6" r="C8" t="n">
        <v>-226747</v>
      </c>
    </row>
    <row r="9" spans="1:3">
      <c s="4" r="A9" t="s">
        <v>447</v>
      </c>
      <c s="9" r="B9" t="n">
        <v>0.47</v>
      </c>
      <c s="9" r="C9" t="n">
        <v>0.92</v>
      </c>
    </row>
    <row r="10" spans="1:3">
      <c s="4" r="A10" t="s">
        <v>517</v>
      </c>
      <c s="6" r="B10" t="n">
        <v>-584177</v>
      </c>
      <c s="6" r="C10" t="n">
        <v>-545273</v>
      </c>
    </row>
    <row r="11" spans="1:3">
      <c s="4" r="A11" t="s">
        <v>449</v>
      </c>
      <c s="9" r="B11" t="n">
        <v>1.52</v>
      </c>
      <c s="9" r="C11" t="n">
        <v>1.04</v>
      </c>
    </row>
    <row r="12" spans="1:3">
      <c s="4" r="A12" t="s">
        <v>518</v>
      </c>
      <c s="6" r="B12" t="n">
        <v>4554555</v>
      </c>
      <c s="6" r="C12" t="n">
        <v>4886829</v>
      </c>
    </row>
    <row r="13" spans="1:3">
      <c s="4" r="A13" t="s">
        <v>451</v>
      </c>
      <c s="7" r="B13" t="n">
        <v>1</v>
      </c>
      <c s="9" r="C13" t="n">
        <v>1.05</v>
      </c>
    </row>
    <row r="14" spans="1:3">
      <c s="4" r="A14" t="s">
        <v>519</v>
      </c>
      <c s="4" r="B14" t="s">
        <v>520</v>
      </c>
      <c s="4" r="C14" t="s">
        <v>521</v>
      </c>
    </row>
    <row r="15" spans="1:3">
      <c s="4" r="A15" t="s">
        <v>522</v>
      </c>
      <c s="7" r="B15" t="n">
        <v>966509</v>
      </c>
      <c s="7" r="C15" t="n">
        <v>912287</v>
      </c>
    </row>
    <row r="16" spans="1:3">
      <c s="4" r="A16" t="s">
        <v>454</v>
      </c>
      <c s="6" r="B16" t="n">
        <v>4099829</v>
      </c>
    </row>
    <row r="17" spans="1:3">
      <c s="4" r="A17" t="s">
        <v>455</v>
      </c>
      <c s="9" r="B17" t="n">
        <v>0.98</v>
      </c>
    </row>
    <row r="18" spans="1:3">
      <c s="4" r="A18" t="s">
        <v>523</v>
      </c>
      <c s="4" r="B18" t="s">
        <v>520</v>
      </c>
    </row>
    <row r="19" spans="1:3">
      <c s="4" r="A19" t="s">
        <v>524</v>
      </c>
      <c s="7" r="B19" t="n">
        <v>9430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25</v>
      </c>
      <c s="2" r="B1" t="s">
        <v>1</v>
      </c>
    </row>
    <row r="2" spans="1:4">
      <c s="2" r="B2" t="s">
        <v>2</v>
      </c>
      <c s="2" r="C2" t="s">
        <v>32</v>
      </c>
      <c s="2" r="D2" t="s">
        <v>396</v>
      </c>
    </row>
    <row r="3" spans="1:4">
      <c s="4" r="A3" t="s">
        <v>459</v>
      </c>
      <c s="6" r="B3" t="n">
        <v>4554555</v>
      </c>
      <c s="6" r="C3" t="n">
        <v>4886829</v>
      </c>
      <c s="6" r="D3" t="n">
        <v>5256349</v>
      </c>
    </row>
    <row r="4" spans="1:4">
      <c s="4" r="A4" t="s">
        <v>526</v>
      </c>
    </row>
    <row r="5" spans="1:4">
      <c s="4" r="A5" t="s">
        <v>459</v>
      </c>
      <c s="6" r="B5" t="n">
        <v>913000</v>
      </c>
    </row>
    <row r="6" spans="1:4">
      <c s="4" r="A6" t="s">
        <v>461</v>
      </c>
      <c s="4" r="B6" t="s">
        <v>527</v>
      </c>
    </row>
    <row r="7" spans="1:4">
      <c s="4" r="A7" t="s">
        <v>528</v>
      </c>
      <c s="9" r="B7" t="n">
        <v>0.59</v>
      </c>
    </row>
    <row r="8" spans="1:4">
      <c s="4" r="A8" t="s">
        <v>529</v>
      </c>
      <c s="6" r="B8" t="n">
        <v>914500</v>
      </c>
    </row>
    <row r="9" spans="1:4">
      <c s="4" r="A9" t="s">
        <v>530</v>
      </c>
      <c s="9" r="B9" t="n">
        <v>0.59</v>
      </c>
    </row>
    <row r="10" spans="1:4">
      <c s="4" r="A10" t="s">
        <v>466</v>
      </c>
      <c s="10" r="B10" t="n">
        <v>0.3</v>
      </c>
    </row>
    <row r="11" spans="1:4">
      <c s="4" r="A11" t="s">
        <v>467</v>
      </c>
      <c s="9" r="B11" t="n">
        <v>0.75</v>
      </c>
    </row>
    <row r="12" spans="1:4">
      <c s="4" r="A12" t="s">
        <v>531</v>
      </c>
    </row>
    <row r="13" spans="1:4">
      <c s="4" r="A13" t="s">
        <v>459</v>
      </c>
      <c s="6" r="B13" t="n">
        <v>811501</v>
      </c>
    </row>
    <row r="14" spans="1:4">
      <c s="4" r="A14" t="s">
        <v>461</v>
      </c>
      <c s="4" r="B14" t="s">
        <v>532</v>
      </c>
    </row>
    <row r="15" spans="1:4">
      <c s="4" r="A15" t="s">
        <v>528</v>
      </c>
      <c s="9" r="B15" t="n">
        <v>0.8</v>
      </c>
    </row>
    <row r="16" spans="1:4">
      <c s="4" r="A16" t="s">
        <v>529</v>
      </c>
      <c s="6" r="B16" t="n">
        <v>811723</v>
      </c>
    </row>
    <row r="17" spans="1:4">
      <c s="4" r="A17" t="s">
        <v>530</v>
      </c>
      <c s="9" r="B17" t="n">
        <v>0.8</v>
      </c>
    </row>
    <row r="18" spans="1:4">
      <c s="4" r="A18" t="s">
        <v>466</v>
      </c>
      <c s="10" r="B18" t="n">
        <v>0.76</v>
      </c>
    </row>
    <row r="19" spans="1:4">
      <c s="4" r="A19" t="s">
        <v>467</v>
      </c>
      <c s="9" r="B19" t="n">
        <v>0.9</v>
      </c>
    </row>
    <row r="20" spans="1:4">
      <c s="4" r="A20" t="s">
        <v>533</v>
      </c>
    </row>
    <row r="21" spans="1:4">
      <c s="4" r="A21" t="s">
        <v>459</v>
      </c>
      <c s="6" r="B21" t="n">
        <v>2800054</v>
      </c>
    </row>
    <row r="22" spans="1:4">
      <c s="4" r="A22" t="s">
        <v>461</v>
      </c>
      <c s="4" r="B22" t="s">
        <v>534</v>
      </c>
    </row>
    <row r="23" spans="1:4">
      <c s="4" r="A23" t="s">
        <v>528</v>
      </c>
      <c s="9" r="B23" t="n">
        <v>1.18</v>
      </c>
    </row>
    <row r="24" spans="1:4">
      <c s="4" r="A24" t="s">
        <v>529</v>
      </c>
      <c s="6" r="B24" t="n">
        <v>2343606</v>
      </c>
    </row>
    <row r="25" spans="1:4">
      <c s="4" r="A25" t="s">
        <v>530</v>
      </c>
      <c s="9" r="B25" t="n">
        <v>1.19</v>
      </c>
    </row>
    <row r="26" spans="1:4">
      <c s="4" r="A26" t="s">
        <v>466</v>
      </c>
      <c s="10" r="B26" t="n">
        <v>0.91</v>
      </c>
    </row>
    <row r="27" spans="1:4">
      <c s="4" r="A27" t="s">
        <v>467</v>
      </c>
      <c s="9" r="B27" t="n">
        <v>1.84</v>
      </c>
    </row>
    <row r="28" spans="1:4">
      <c s="4" r="A28" t="s">
        <v>535</v>
      </c>
    </row>
    <row r="29" spans="1:4">
      <c s="4" r="A29" t="s">
        <v>459</v>
      </c>
      <c s="6" r="B29" t="n">
        <v>30000</v>
      </c>
    </row>
    <row r="30" spans="1:4">
      <c s="4" r="A30" t="s">
        <v>461</v>
      </c>
      <c s="4" r="B30" t="s">
        <v>536</v>
      </c>
    </row>
    <row r="31" spans="1:4">
      <c s="4" r="A31" t="s">
        <v>528</v>
      </c>
      <c s="9" r="B31" t="n">
        <v>2.15</v>
      </c>
    </row>
    <row r="32" spans="1:4">
      <c s="4" r="A32" t="s">
        <v>529</v>
      </c>
      <c s="6" r="B32" t="n">
        <v>30000</v>
      </c>
    </row>
    <row r="33" spans="1:4">
      <c s="4" r="A33" t="s">
        <v>530</v>
      </c>
      <c s="9" r="B33" t="n">
        <v>2.15</v>
      </c>
    </row>
    <row r="34" spans="1:4">
      <c s="4" r="A34" t="s">
        <v>466</v>
      </c>
      <c s="10" r="B34" t="n">
        <v>1.85</v>
      </c>
    </row>
    <row r="35" spans="1:4">
      <c s="4" r="A35" t="s">
        <v>467</v>
      </c>
      <c s="9" r="B35" t="n">
        <v>2.15</v>
      </c>
    </row>
    <row r="36" spans="1:4">
      <c s="4" r="A36" t="s">
        <v>537</v>
      </c>
    </row>
    <row r="37" spans="1:4">
      <c s="4" r="A37" t="s">
        <v>459</v>
      </c>
      <c s="6" r="B37" t="n">
        <v>4554555</v>
      </c>
    </row>
    <row r="38" spans="1:4">
      <c s="4" r="A38" t="s">
        <v>461</v>
      </c>
      <c s="4" r="B38" t="s">
        <v>520</v>
      </c>
    </row>
    <row r="39" spans="1:4">
      <c s="4" r="A39" t="s">
        <v>528</v>
      </c>
      <c s="7" r="B39" t="n">
        <v>1</v>
      </c>
    </row>
    <row r="40" spans="1:4">
      <c s="4" r="A40" t="s">
        <v>529</v>
      </c>
      <c s="6" r="B40" t="n">
        <v>4099829</v>
      </c>
    </row>
    <row r="41" spans="1:4">
      <c s="4" r="A41" t="s">
        <v>530</v>
      </c>
      <c s="9" r="B41" t="n">
        <v>0.98</v>
      </c>
    </row>
    <row r="42" spans="1:4">
      <c s="4" r="A42" t="s">
        <v>466</v>
      </c>
      <c s="10" r="B42" t="n">
        <v>0.3</v>
      </c>
    </row>
    <row r="43" spans="1:4">
      <c s="4" r="A43" t="s">
        <v>467</v>
      </c>
      <c s="9" r="B43" t="n">
        <v>2.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v>
      </c>
      <c s="2" r="B1" t="s">
        <v>1</v>
      </c>
    </row>
    <row r="2" spans="1:3">
      <c s="2" r="B2" t="s">
        <v>2</v>
      </c>
      <c s="2" r="C2" t="s">
        <v>32</v>
      </c>
    </row>
    <row r="3" spans="1:3">
      <c s="3" r="A3" t="s">
        <v>127</v>
      </c>
    </row>
    <row r="4" spans="1:3">
      <c s="4" r="A4" t="s">
        <v>88</v>
      </c>
      <c s="7" r="B4" t="n">
        <v>1316656</v>
      </c>
      <c s="7" r="C4" t="n">
        <v>1336919</v>
      </c>
    </row>
    <row r="5" spans="1:3">
      <c s="3" r="A5" t="s">
        <v>128</v>
      </c>
    </row>
    <row r="6" spans="1:3">
      <c s="4" r="A6" t="s">
        <v>129</v>
      </c>
      <c s="6" r="B6" t="n">
        <v>155183</v>
      </c>
      <c s="6" r="C6" t="n">
        <v>107621</v>
      </c>
    </row>
    <row r="7" spans="1:3">
      <c s="4" r="A7" t="s">
        <v>130</v>
      </c>
      <c s="6" r="B7" t="n">
        <v>483750</v>
      </c>
      <c s="6" r="C7" t="n">
        <v>105000</v>
      </c>
    </row>
    <row r="8" spans="1:3">
      <c s="4" r="A8" t="s">
        <v>131</v>
      </c>
      <c s="6" r="B8" t="n">
        <v>22000</v>
      </c>
    </row>
    <row r="9" spans="1:3">
      <c s="4" r="A9" t="s">
        <v>132</v>
      </c>
      <c s="6" r="B9" t="n">
        <v>277668</v>
      </c>
      <c s="6" r="C9" t="n">
        <v>280061</v>
      </c>
    </row>
    <row r="10" spans="1:3">
      <c s="4" r="A10" t="s">
        <v>133</v>
      </c>
      <c s="6" r="B10" t="n">
        <v>101880</v>
      </c>
      <c s="6" r="C10" t="n">
        <v>30634</v>
      </c>
    </row>
    <row r="11" spans="1:3">
      <c s="4" r="A11" t="s">
        <v>134</v>
      </c>
      <c s="6" r="B11" t="n">
        <v>30189</v>
      </c>
      <c s="6" r="C11" t="n">
        <v>91784</v>
      </c>
    </row>
    <row r="12" spans="1:3">
      <c s="4" r="A12" t="s">
        <v>135</v>
      </c>
      <c s="6" r="C12" t="n">
        <v>51162</v>
      </c>
    </row>
    <row r="13" spans="1:3">
      <c s="4" r="A13" t="s">
        <v>84</v>
      </c>
      <c s="6" r="B13" t="n">
        <v>3513</v>
      </c>
    </row>
    <row r="14" spans="1:3">
      <c s="3" r="A14" t="s">
        <v>136</v>
      </c>
    </row>
    <row r="15" spans="1:3">
      <c s="4" r="A15" t="s">
        <v>137</v>
      </c>
      <c s="6" r="B15" t="n">
        <v>-431365</v>
      </c>
      <c s="6" r="C15" t="n">
        <v>-2579359</v>
      </c>
    </row>
    <row r="16" spans="1:3">
      <c s="4" r="A16" t="s">
        <v>36</v>
      </c>
      <c s="6" r="B16" t="n">
        <v>-395870</v>
      </c>
      <c s="6" r="C16" t="n">
        <v>118654</v>
      </c>
    </row>
    <row r="17" spans="1:3">
      <c s="4" r="A17" t="s">
        <v>37</v>
      </c>
      <c s="6" r="B17" t="n">
        <v>-392477</v>
      </c>
      <c s="6" r="C17" t="n">
        <v>-98778</v>
      </c>
    </row>
    <row r="18" spans="1:3">
      <c s="4" r="A18" t="s">
        <v>40</v>
      </c>
      <c s="6" r="B18" t="n">
        <v>-20527</v>
      </c>
    </row>
    <row r="19" spans="1:3">
      <c s="4" r="A19" t="s">
        <v>45</v>
      </c>
      <c s="6" r="B19" t="n">
        <v>43302</v>
      </c>
      <c s="6" r="C19" t="n">
        <v>2266006</v>
      </c>
    </row>
    <row r="20" spans="1:3">
      <c s="4" r="A20" t="s">
        <v>46</v>
      </c>
      <c s="6" r="B20" t="n">
        <v>1291024</v>
      </c>
      <c s="6" r="C20" t="n">
        <v>-128690</v>
      </c>
    </row>
    <row r="21" spans="1:3">
      <c s="4" r="A21" t="s">
        <v>48</v>
      </c>
      <c s="6" r="B21" t="n">
        <v>-39340</v>
      </c>
      <c s="6" r="C21" t="n">
        <v>-100504</v>
      </c>
    </row>
    <row r="22" spans="1:3">
      <c s="4" r="A22" t="s">
        <v>138</v>
      </c>
      <c s="6" r="B22" t="n">
        <v>2445586</v>
      </c>
      <c s="6" r="C22" t="n">
        <v>1480510</v>
      </c>
    </row>
    <row r="23" spans="1:3">
      <c s="3" r="A23" t="s">
        <v>139</v>
      </c>
    </row>
    <row r="24" spans="1:3">
      <c s="4" r="A24" t="s">
        <v>140</v>
      </c>
      <c s="6" r="B24" t="n">
        <v>-214478</v>
      </c>
      <c s="6" r="C24" t="n">
        <v>-94165</v>
      </c>
    </row>
    <row r="25" spans="1:3">
      <c s="4" r="A25" t="s">
        <v>141</v>
      </c>
      <c s="6" r="B25" t="n">
        <v>-1876966</v>
      </c>
    </row>
    <row r="26" spans="1:3">
      <c s="4" r="A26" t="s">
        <v>142</v>
      </c>
      <c s="6" r="C26" t="n">
        <v>-995257</v>
      </c>
    </row>
    <row r="27" spans="1:3">
      <c s="4" r="A27" t="s">
        <v>143</v>
      </c>
      <c s="6" r="B27" t="n">
        <v>-2091444</v>
      </c>
      <c s="6" r="C27" t="n">
        <v>-1089422</v>
      </c>
    </row>
    <row r="28" spans="1:3">
      <c s="3" r="A28" t="s">
        <v>144</v>
      </c>
    </row>
    <row r="29" spans="1:3">
      <c s="4" r="A29" t="s">
        <v>145</v>
      </c>
      <c s="6" r="B29" t="n">
        <v>-200000</v>
      </c>
      <c s="6" r="C29" t="n">
        <v>-200000</v>
      </c>
    </row>
    <row r="30" spans="1:3">
      <c s="4" r="A30" t="s">
        <v>146</v>
      </c>
      <c s="6" r="B30" t="n">
        <v>2000000</v>
      </c>
    </row>
    <row r="31" spans="1:3">
      <c s="4" r="A31" t="s">
        <v>147</v>
      </c>
      <c s="6" r="B31" t="n">
        <v>-250000</v>
      </c>
    </row>
    <row r="32" spans="1:3">
      <c s="4" r="A32" t="s">
        <v>148</v>
      </c>
      <c s="6" r="B32" t="n">
        <v>-105888</v>
      </c>
      <c s="6" r="C32" t="n">
        <v>-100000</v>
      </c>
    </row>
    <row r="33" spans="1:3">
      <c s="4" r="A33" t="s">
        <v>149</v>
      </c>
      <c s="6" r="B33" t="n">
        <v>-104917</v>
      </c>
      <c s="6" r="C33" t="n">
        <v>-81617</v>
      </c>
    </row>
    <row r="34" spans="1:3">
      <c s="4" r="A34" t="s">
        <v>150</v>
      </c>
      <c s="6" r="C34" t="n">
        <v>65300</v>
      </c>
    </row>
    <row r="35" spans="1:3">
      <c s="4" r="A35" t="s">
        <v>151</v>
      </c>
      <c s="6" r="B35" t="n">
        <v>1339195</v>
      </c>
      <c s="6" r="C35" t="n">
        <v>-316317</v>
      </c>
    </row>
    <row r="36" spans="1:3">
      <c s="4" r="A36" t="s">
        <v>152</v>
      </c>
      <c s="6" r="B36" t="n">
        <v>1693337</v>
      </c>
      <c s="6" r="C36" t="n">
        <v>74771</v>
      </c>
    </row>
    <row r="37" spans="1:3">
      <c s="4" r="A37" t="s">
        <v>153</v>
      </c>
      <c s="6" r="B37" t="n">
        <v>4743395</v>
      </c>
      <c s="6" r="C37" t="n">
        <v>4668624</v>
      </c>
    </row>
    <row r="38" spans="1:3">
      <c s="4" r="A38" t="s">
        <v>154</v>
      </c>
      <c s="6" r="B38" t="n">
        <v>6436732</v>
      </c>
      <c s="6" r="C38" t="n">
        <v>4743395</v>
      </c>
    </row>
    <row r="39" spans="1:3">
      <c s="3" r="A39" t="s">
        <v>155</v>
      </c>
    </row>
    <row r="40" spans="1:3">
      <c s="4" r="A40" t="s">
        <v>156</v>
      </c>
      <c s="6" r="B40" t="n">
        <v>97386</v>
      </c>
      <c s="6" r="C40" t="n">
        <v>116100</v>
      </c>
    </row>
    <row r="41" spans="1:3">
      <c s="4" r="A41" t="s">
        <v>157</v>
      </c>
      <c s="6" r="B41" t="n">
        <v>158521</v>
      </c>
      <c s="6" r="C41" t="n">
        <v>102733</v>
      </c>
    </row>
    <row r="42" spans="1:3">
      <c s="3" r="A42" t="s">
        <v>158</v>
      </c>
    </row>
    <row r="43" spans="1:3">
      <c s="4" r="A43" t="s">
        <v>159</v>
      </c>
      <c s="6" r="B43" t="n">
        <v>223795</v>
      </c>
      <c s="6" r="C43" t="n">
        <v>68494</v>
      </c>
    </row>
    <row r="44" spans="1:3">
      <c s="4" r="A44" t="s">
        <v>160</v>
      </c>
      <c s="6" r="C44" t="n">
        <v>1700000</v>
      </c>
    </row>
    <row r="45" spans="1:3">
      <c s="4" r="A45" t="s">
        <v>161</v>
      </c>
      <c s="6" r="B45" t="n">
        <v>257835</v>
      </c>
    </row>
    <row r="46" spans="1:3">
      <c s="4" r="A46" t="s">
        <v>125</v>
      </c>
      <c s="7" r="B46" t="n">
        <v>469000</v>
      </c>
    </row>
    <row r="47" spans="1:3">
      <c s="4" r="A47" t="s">
        <v>162</v>
      </c>
      <c s="7" r="C47" t="n">
        <v>101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538</v>
      </c>
      <c s="2" r="B1" t="s">
        <v>1</v>
      </c>
    </row>
    <row r="2" spans="1:3">
      <c s="2" r="B2" t="s">
        <v>2</v>
      </c>
      <c s="2" r="C2" t="s">
        <v>32</v>
      </c>
    </row>
    <row r="3" spans="1:3">
      <c s="4" r="A3" t="s">
        <v>289</v>
      </c>
      <c s="7" r="B3" t="n">
        <v>379548</v>
      </c>
      <c s="7" r="C3" t="n">
        <v>310695</v>
      </c>
    </row>
    <row r="4" spans="1:3">
      <c s="4" r="A4" t="s">
        <v>539</v>
      </c>
    </row>
    <row r="5" spans="1:3">
      <c s="4" r="A5" t="s">
        <v>540</v>
      </c>
      <c s="6" r="C5" t="n">
        <v>400000</v>
      </c>
    </row>
    <row r="6" spans="1:3">
      <c s="4" r="A6" t="s">
        <v>477</v>
      </c>
      <c s="4" r="C6" t="s">
        <v>541</v>
      </c>
    </row>
    <row r="7" spans="1:3">
      <c s="4" r="A7" t="s">
        <v>289</v>
      </c>
      <c s="7" r="C7" t="n">
        <v>1018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2</v>
      </c>
      <c s="2" r="B1" t="s">
        <v>1</v>
      </c>
    </row>
    <row r="2" spans="1:3">
      <c s="2" r="B2" t="s">
        <v>2</v>
      </c>
      <c s="2" r="C2" t="s">
        <v>32</v>
      </c>
    </row>
    <row r="3" spans="1:3">
      <c s="3" r="A3" t="s">
        <v>543</v>
      </c>
    </row>
    <row r="4" spans="1:3">
      <c s="4" r="A4" t="s">
        <v>544</v>
      </c>
      <c s="7" r="B4" t="n">
        <v>70436</v>
      </c>
      <c s="7" r="C4" t="n">
        <v>20712</v>
      </c>
    </row>
    <row r="5" spans="1:3">
      <c s="4" r="A5" t="s">
        <v>545</v>
      </c>
      <c s="6" r="B5" t="n">
        <v>82000</v>
      </c>
      <c s="6" r="C5" t="n">
        <v>58148</v>
      </c>
    </row>
    <row r="6" spans="1:3">
      <c s="3" r="A6" t="s">
        <v>546</v>
      </c>
    </row>
    <row r="7" spans="1:3">
      <c s="4" r="A7" t="s">
        <v>544</v>
      </c>
      <c s="6" r="B7" t="n">
        <v>0</v>
      </c>
      <c s="6" r="C7" t="n">
        <v>0</v>
      </c>
    </row>
    <row r="8" spans="1:3">
      <c s="4" r="A8" t="s">
        <v>545</v>
      </c>
      <c s="6" r="B8" t="n">
        <v>0</v>
      </c>
      <c s="6" r="C8" t="n">
        <v>0</v>
      </c>
    </row>
    <row r="9" spans="1:3">
      <c s="4" r="A9" t="s">
        <v>87</v>
      </c>
      <c s="7" r="B9" t="n">
        <v>152436</v>
      </c>
      <c s="7" r="C9" t="n">
        <v>788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547</v>
      </c>
      <c s="2" r="B1" t="s">
        <v>1</v>
      </c>
    </row>
    <row r="2" spans="1:3">
      <c s="2" r="B2" t="s">
        <v>2</v>
      </c>
      <c s="2" r="C2" t="s">
        <v>32</v>
      </c>
    </row>
    <row r="3" spans="1:3">
      <c s="4" r="A3" t="s">
        <v>548</v>
      </c>
      <c s="4" r="B3" t="s">
        <v>549</v>
      </c>
      <c s="4" r="C3" t="s">
        <v>550</v>
      </c>
    </row>
    <row r="4" spans="1:3">
      <c s="4" r="A4" t="s">
        <v>283</v>
      </c>
    </row>
    <row r="5" spans="1:3">
      <c s="4" r="A5" t="s">
        <v>551</v>
      </c>
      <c s="4" r="B5" t="s">
        <v>552</v>
      </c>
    </row>
    <row r="6" spans="1:3">
      <c s="4" r="A6" t="s">
        <v>286</v>
      </c>
    </row>
    <row r="7" spans="1:3">
      <c s="4" r="A7" t="s">
        <v>551</v>
      </c>
      <c s="4" r="B7" t="s">
        <v>553</v>
      </c>
    </row>
    <row r="8" spans="1:3">
      <c s="4" r="A8" t="s">
        <v>554</v>
      </c>
    </row>
    <row r="9" spans="1:3">
      <c s="4" r="A9" t="s">
        <v>555</v>
      </c>
      <c s="7" r="B9" t="n">
        <v>4543000</v>
      </c>
      <c s="7" r="C9" t="n">
        <v>5346000</v>
      </c>
    </row>
    <row r="10" spans="1:3">
      <c s="4" r="A10" t="s">
        <v>556</v>
      </c>
      <c s="7" r="B10" t="n">
        <v>12538000</v>
      </c>
    </row>
    <row r="11" spans="1:3">
      <c s="4" r="A11" t="s">
        <v>557</v>
      </c>
    </row>
    <row r="12" spans="1:3">
      <c s="4" r="A12" t="s">
        <v>551</v>
      </c>
      <c s="4" r="B12" t="s">
        <v>558</v>
      </c>
    </row>
    <row r="13" spans="1:3">
      <c s="4" r="A13" t="s">
        <v>559</v>
      </c>
    </row>
    <row r="14" spans="1:3">
      <c s="4" r="A14" t="s">
        <v>555</v>
      </c>
      <c s="7" r="B14" t="n">
        <v>1044000</v>
      </c>
      <c s="7" r="C14" t="n">
        <v>1067000</v>
      </c>
    </row>
    <row r="15" spans="1:3">
      <c s="4" r="A15" t="s">
        <v>556</v>
      </c>
      <c s="7" r="B15" t="n">
        <v>11050000</v>
      </c>
    </row>
    <row r="16" spans="1:3">
      <c s="4" r="A16" t="s">
        <v>560</v>
      </c>
    </row>
    <row r="17" spans="1:3">
      <c s="4" r="A17" t="s">
        <v>551</v>
      </c>
      <c s="4" r="B17" t="s">
        <v>5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1</v>
      </c>
      <c s="2" r="B1" t="s">
        <v>1</v>
      </c>
    </row>
    <row r="2" spans="1:3">
      <c s="2" r="B2" t="s">
        <v>2</v>
      </c>
      <c s="2" r="C2" t="s">
        <v>32</v>
      </c>
    </row>
    <row r="3" spans="1:3">
      <c s="3" r="A3" t="s">
        <v>292</v>
      </c>
    </row>
    <row r="4" spans="1:3">
      <c s="4" r="A4" t="s">
        <v>562</v>
      </c>
      <c s="7" r="B4" t="n">
        <v>448479</v>
      </c>
      <c s="7" r="C4" t="n">
        <v>465951</v>
      </c>
    </row>
    <row r="5" spans="1:3">
      <c s="4" r="A5" t="s">
        <v>563</v>
      </c>
      <c s="6" r="B5" t="n">
        <v>54121</v>
      </c>
      <c s="6" r="C5" t="n">
        <v>37088</v>
      </c>
    </row>
    <row r="6" spans="1:3">
      <c s="4" r="A6" t="s">
        <v>564</v>
      </c>
      <c s="6" r="B6" t="n">
        <v>43654</v>
      </c>
      <c s="6" r="C6" t="n">
        <v>148820</v>
      </c>
    </row>
    <row r="7" spans="1:3">
      <c s="4" r="A7" t="s">
        <v>565</v>
      </c>
      <c s="6" r="B7" t="n">
        <v>75828</v>
      </c>
      <c s="6" r="C7" t="n">
        <v>24310</v>
      </c>
    </row>
    <row r="8" spans="1:3">
      <c s="4" r="A8" t="s">
        <v>566</v>
      </c>
      <c s="6" r="B8" t="n">
        <v>-469646</v>
      </c>
      <c s="6" r="C8" t="n">
        <v>-597309</v>
      </c>
    </row>
    <row r="9" spans="1:3">
      <c s="4" r="A9" t="s">
        <v>87</v>
      </c>
      <c s="7" r="B9" t="n">
        <v>152436</v>
      </c>
      <c s="7" r="C9" t="n">
        <v>788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v>
      </c>
      <c s="2" r="C1" t="s">
        <v>32</v>
      </c>
    </row>
    <row r="2" spans="1:3">
      <c s="3" r="A2" t="s">
        <v>568</v>
      </c>
    </row>
    <row r="3" spans="1:3">
      <c s="4" r="A3" t="s">
        <v>569</v>
      </c>
      <c s="7" r="B3" t="n">
        <v>253600</v>
      </c>
      <c s="7" r="C3" t="n">
        <v>221900</v>
      </c>
    </row>
    <row r="4" spans="1:3">
      <c s="4" r="A4" t="s">
        <v>570</v>
      </c>
      <c s="6" r="B4" t="n">
        <v>127900</v>
      </c>
      <c s="6" r="C4" t="n">
        <v>105100</v>
      </c>
    </row>
    <row r="5" spans="1:3">
      <c s="4" r="A5" t="s">
        <v>571</v>
      </c>
      <c s="6" r="B5" t="n">
        <v>18700</v>
      </c>
      <c s="6" r="C5" t="n">
        <v>17900</v>
      </c>
    </row>
    <row r="6" spans="1:3">
      <c s="4" r="A6" t="s">
        <v>572</v>
      </c>
      <c s="6" r="B6" t="n">
        <v>864500</v>
      </c>
      <c s="6" r="C6" t="n">
        <v>844700</v>
      </c>
    </row>
    <row r="7" spans="1:3">
      <c s="4" r="A7" t="s">
        <v>573</v>
      </c>
      <c s="6" r="B7" t="n">
        <v>153000</v>
      </c>
      <c s="6" r="C7" t="n">
        <v>131800</v>
      </c>
    </row>
    <row r="8" spans="1:3">
      <c s="4" r="A8" t="s">
        <v>574</v>
      </c>
      <c s="6" r="B8" t="n">
        <v>5064000</v>
      </c>
      <c s="6" r="C8" t="n">
        <v>5398100</v>
      </c>
    </row>
    <row r="9" spans="1:3">
      <c s="4" r="A9" t="s">
        <v>575</v>
      </c>
      <c s="6" r="B9" t="n">
        <v>6481700</v>
      </c>
      <c s="6" r="C9" t="n">
        <v>6719500</v>
      </c>
    </row>
    <row r="10" spans="1:3">
      <c s="3" r="A10" t="s">
        <v>576</v>
      </c>
    </row>
    <row r="11" spans="1:3">
      <c s="4" r="A11" t="s">
        <v>129</v>
      </c>
      <c s="6" r="B11" t="n">
        <v>9100</v>
      </c>
      <c s="6" r="C11" t="n">
        <v>34500</v>
      </c>
    </row>
    <row r="12" spans="1:3">
      <c s="4" r="A12" t="s">
        <v>577</v>
      </c>
      <c s="6" r="B12" t="n">
        <v>343500</v>
      </c>
      <c s="6" r="C12" t="n">
        <v>4700</v>
      </c>
    </row>
    <row r="13" spans="1:3">
      <c s="4" r="A13" t="s">
        <v>565</v>
      </c>
      <c s="6" r="B13" t="n">
        <v>541600</v>
      </c>
      <c s="6" r="C13" t="n">
        <v>267400</v>
      </c>
    </row>
    <row r="14" spans="1:3">
      <c s="4" r="A14" t="s">
        <v>578</v>
      </c>
      <c s="6" r="B14" t="n">
        <v>894200</v>
      </c>
      <c s="6" r="C14" t="n">
        <v>306600</v>
      </c>
    </row>
    <row r="15" spans="1:3">
      <c s="4" r="A15" t="s">
        <v>579</v>
      </c>
      <c s="6" r="B15" t="n">
        <v>5587500</v>
      </c>
      <c s="6" r="C15" t="n">
        <v>6412900</v>
      </c>
    </row>
    <row r="16" spans="1:3">
      <c s="4" r="A16" t="s">
        <v>580</v>
      </c>
      <c s="6" r="B16" t="n">
        <v>-5587500</v>
      </c>
      <c s="6" r="C16" t="n">
        <v>-6412900</v>
      </c>
    </row>
    <row r="17" spans="1:3">
      <c s="4" r="A17" t="s">
        <v>581</v>
      </c>
      <c s="7" r="B17" t="n">
        <v>0</v>
      </c>
      <c s="7" r="C1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s="1" r="A1" t="s">
        <v>582</v>
      </c>
      <c s="2" r="B1" t="s">
        <v>1</v>
      </c>
    </row>
    <row r="2" spans="1:2">
      <c s="2" r="B2" t="s">
        <v>583</v>
      </c>
    </row>
    <row r="3" spans="1:2">
      <c s="4" r="A3" t="s">
        <v>584</v>
      </c>
    </row>
    <row r="4" spans="1:2">
      <c s="4" r="A4" t="s">
        <v>585</v>
      </c>
      <c s="7" r="B4" t="n">
        <v>940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80"/>
  </cols>
  <sheetData>
    <row r="1" spans="1:3">
      <c s="1" r="A1" t="s">
        <v>586</v>
      </c>
      <c s="2" r="B1" t="s">
        <v>1</v>
      </c>
    </row>
    <row r="2" spans="1:3">
      <c s="2" r="B2" t="s">
        <v>2</v>
      </c>
      <c s="2" r="C2" t="s">
        <v>32</v>
      </c>
    </row>
    <row r="3" spans="1:3">
      <c s="4" r="A3" t="s">
        <v>587</v>
      </c>
      <c s="7" r="B3" t="n">
        <v>272064</v>
      </c>
      <c s="7" r="C3" t="n">
        <v>204257</v>
      </c>
    </row>
    <row r="4" spans="1:3">
      <c s="4" r="A4" t="s">
        <v>588</v>
      </c>
    </row>
    <row r="5" spans="1:3">
      <c s="4" r="A5" t="s">
        <v>589</v>
      </c>
      <c s="6" r="B5" t="n">
        <v>300000</v>
      </c>
      <c s="6" r="C5" t="n">
        <v>275000</v>
      </c>
    </row>
    <row r="6" spans="1:3">
      <c s="4" r="A6" t="s">
        <v>590</v>
      </c>
      <c s="6" r="B6" t="n">
        <v>180000</v>
      </c>
      <c s="7" r="C6" t="n">
        <v>150000</v>
      </c>
    </row>
    <row r="7" spans="1:3">
      <c s="4" r="A7" t="s">
        <v>591</v>
      </c>
      <c s="4" r="C7" t="s">
        <v>592</v>
      </c>
    </row>
    <row r="8" spans="1:3">
      <c s="4" r="A8" t="s">
        <v>593</v>
      </c>
    </row>
    <row r="9" spans="1:3">
      <c s="4" r="A9" t="s">
        <v>589</v>
      </c>
      <c s="6" r="B9" t="n">
        <v>245000</v>
      </c>
      <c s="7" r="C9" t="n">
        <v>225000</v>
      </c>
    </row>
    <row r="10" spans="1:3">
      <c s="4" r="A10" t="s">
        <v>590</v>
      </c>
      <c s="7" r="B10" t="n">
        <v>132000</v>
      </c>
      <c s="7" r="C10" t="n">
        <v>108000</v>
      </c>
    </row>
    <row r="11" spans="1:3">
      <c s="4" r="A11" t="s">
        <v>591</v>
      </c>
      <c s="4" r="C11" t="s">
        <v>5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95</v>
      </c>
      <c s="2" r="B1" t="s">
        <v>583</v>
      </c>
    </row>
    <row r="2" spans="1:2">
      <c s="3" r="A2" t="s">
        <v>292</v>
      </c>
    </row>
    <row r="3" spans="1:2">
      <c s="6" r="A3" t="n">
        <v>2016</v>
      </c>
      <c s="7" r="B3" t="n">
        <v>297684</v>
      </c>
    </row>
    <row r="4" spans="1:2">
      <c s="6" r="A4" t="n">
        <v>2017</v>
      </c>
      <c s="6" r="B4" t="n">
        <v>374751</v>
      </c>
    </row>
    <row r="5" spans="1:2">
      <c s="6" r="A5" t="n">
        <v>2018</v>
      </c>
      <c s="6" r="B5" t="n">
        <v>421084</v>
      </c>
    </row>
    <row r="6" spans="1:2">
      <c s="6" r="A6" t="n">
        <v>2019</v>
      </c>
      <c s="6" r="B6" t="n">
        <v>433716</v>
      </c>
    </row>
    <row r="7" spans="1:2">
      <c s="6" r="A7" t="n">
        <v>2020</v>
      </c>
      <c s="6" r="B7" t="n">
        <v>446728</v>
      </c>
    </row>
    <row r="8" spans="1:2">
      <c s="4" r="A8" t="s">
        <v>596</v>
      </c>
      <c s="6" r="B8" t="n">
        <v>132926</v>
      </c>
    </row>
    <row r="9" spans="1:2">
      <c s="4" r="A9" t="s">
        <v>97</v>
      </c>
      <c s="7" r="B9" t="n">
        <v>210688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597</v>
      </c>
      <c s="2" r="B1" t="s">
        <v>1</v>
      </c>
    </row>
    <row r="2" spans="1:3">
      <c s="2" r="B2" t="s">
        <v>2</v>
      </c>
      <c s="2" r="C2" t="s">
        <v>32</v>
      </c>
    </row>
    <row r="3" spans="1:3">
      <c s="4" r="A3" t="s">
        <v>35</v>
      </c>
      <c s="7" r="B3" t="n">
        <v>7397957</v>
      </c>
      <c s="7" r="C3" t="n">
        <v>6808183</v>
      </c>
    </row>
    <row r="4" spans="1:3">
      <c s="4" r="A4" t="s">
        <v>598</v>
      </c>
    </row>
    <row r="5" spans="1:3">
      <c s="4" r="A5" t="s">
        <v>35</v>
      </c>
      <c s="7" r="B5" t="n">
        <v>3100000</v>
      </c>
      <c s="7" r="C5" t="n">
        <v>2800000</v>
      </c>
    </row>
    <row r="6" spans="1:3">
      <c s="4" r="A6" t="s">
        <v>599</v>
      </c>
    </row>
    <row r="7" spans="1:3">
      <c s="4" r="A7" t="s">
        <v>600</v>
      </c>
      <c s="4" r="B7" t="s">
        <v>601</v>
      </c>
      <c s="4" r="C7" t="s">
        <v>6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603</v>
      </c>
      <c s="2" r="B1" t="s">
        <v>360</v>
      </c>
      <c s="2" r="C1" t="s">
        <v>1</v>
      </c>
    </row>
    <row r="2" spans="1:4">
      <c s="2" r="B2" t="s">
        <v>604</v>
      </c>
      <c s="2" r="C2" t="s">
        <v>2</v>
      </c>
      <c s="2" r="D2" t="s">
        <v>32</v>
      </c>
    </row>
    <row r="3" spans="1:4">
      <c s="4" r="A3" t="s">
        <v>605</v>
      </c>
      <c s="7" r="C3" t="n">
        <v>1876966</v>
      </c>
    </row>
    <row r="4" spans="1:4">
      <c s="4" r="A4" t="s">
        <v>606</v>
      </c>
      <c s="6" r="C4" t="n">
        <v>0</v>
      </c>
      <c s="6" r="D4" t="n">
        <v>0</v>
      </c>
    </row>
    <row r="5" spans="1:4">
      <c s="4" r="A5" t="s">
        <v>607</v>
      </c>
    </row>
    <row r="6" spans="1:4">
      <c s="4" r="A6" t="s">
        <v>589</v>
      </c>
      <c s="7" r="D6" t="n">
        <v>200000</v>
      </c>
    </row>
    <row r="7" spans="1:4">
      <c s="4" r="A7" t="s">
        <v>608</v>
      </c>
    </row>
    <row r="8" spans="1:4">
      <c s="4" r="A8" t="s">
        <v>606</v>
      </c>
      <c s="6" r="C8" t="n">
        <v>400000</v>
      </c>
    </row>
    <row r="9" spans="1:4">
      <c s="4" r="A9" t="s">
        <v>477</v>
      </c>
      <c s="4" r="C9" t="s">
        <v>609</v>
      </c>
    </row>
    <row r="10" spans="1:4">
      <c s="4" r="A10" t="s">
        <v>610</v>
      </c>
    </row>
    <row r="11" spans="1:4">
      <c s="4" r="A11" t="s">
        <v>486</v>
      </c>
      <c s="6" r="B11" t="n">
        <v>100000</v>
      </c>
    </row>
    <row r="12" spans="1:4">
      <c s="4" r="A12" t="s">
        <v>611</v>
      </c>
      <c s="7" r="B12" t="n">
        <v>120000</v>
      </c>
    </row>
    <row r="13" spans="1:4">
      <c s="4" r="A13" t="s">
        <v>273</v>
      </c>
    </row>
    <row r="14" spans="1:4">
      <c s="4" r="A14" t="s">
        <v>612</v>
      </c>
      <c s="4" r="C14" t="s">
        <v>613</v>
      </c>
    </row>
    <row r="15" spans="1:4">
      <c s="4" r="A15" t="s">
        <v>605</v>
      </c>
      <c s="7" r="C15" t="n">
        <v>1000000</v>
      </c>
    </row>
    <row r="16" spans="1:4">
      <c s="4" r="A16" t="s">
        <v>398</v>
      </c>
      <c s="6" r="C16" t="n">
        <v>463723</v>
      </c>
      <c s="7" r="D16" t="n">
        <v>463723</v>
      </c>
    </row>
    <row r="17" spans="1:4">
      <c s="4" r="A17" t="s">
        <v>614</v>
      </c>
      <c s="6" r="C17" t="n">
        <v>98000</v>
      </c>
    </row>
    <row r="18" spans="1:4">
      <c s="4" r="A18" t="s">
        <v>615</v>
      </c>
    </row>
    <row r="19" spans="1:4">
      <c s="4" r="A19" t="s">
        <v>605</v>
      </c>
      <c s="7" r="C19" t="n">
        <v>100000</v>
      </c>
    </row>
    <row r="20" spans="1:4">
      <c s="4" r="A20" t="s">
        <v>616</v>
      </c>
    </row>
    <row r="21" spans="1:4">
      <c s="4" r="A21" t="s">
        <v>617</v>
      </c>
      <c s="4" r="C21" t="s">
        <v>357</v>
      </c>
    </row>
    <row r="22" spans="1:4">
      <c s="4" r="A22" t="s">
        <v>618</v>
      </c>
    </row>
    <row r="23" spans="1:4">
      <c s="4" r="A23" t="s">
        <v>617</v>
      </c>
      <c s="4" r="C23" t="s">
        <v>358</v>
      </c>
    </row>
    <row r="24" spans="1:4">
      <c s="4" r="A24" t="s">
        <v>409</v>
      </c>
    </row>
    <row r="25" spans="1:4">
      <c s="4" r="A25" t="s">
        <v>619</v>
      </c>
      <c s="7" r="C25" t="n">
        <v>363723</v>
      </c>
    </row>
    <row r="26" spans="1:4">
      <c s="4" r="A26" t="s">
        <v>428</v>
      </c>
      <c s="4" r="C26" t="s">
        <v>620</v>
      </c>
    </row>
    <row r="27" spans="1:4">
      <c s="4" r="A27" t="s">
        <v>621</v>
      </c>
      <c s="4" r="C27" t="s">
        <v>622</v>
      </c>
    </row>
    <row r="28" spans="1:4">
      <c s="4" r="A28" t="s">
        <v>623</v>
      </c>
      <c s="4" r="C28" t="s">
        <v>624</v>
      </c>
    </row>
    <row r="29" spans="1:4">
      <c s="4" r="A29" t="s">
        <v>399</v>
      </c>
    </row>
    <row r="30" spans="1:4">
      <c s="4" r="A30" t="s">
        <v>619</v>
      </c>
      <c s="7" r="C30" t="n">
        <v>100000</v>
      </c>
    </row>
    <row r="31" spans="1:4">
      <c s="4" r="A31" t="s">
        <v>401</v>
      </c>
      <c s="7" r="C31" t="n">
        <v>257835</v>
      </c>
    </row>
    <row r="32" spans="1:4">
      <c s="4" r="A32" t="s">
        <v>625</v>
      </c>
    </row>
    <row r="33" spans="1:4">
      <c s="4" r="A33" t="s">
        <v>626</v>
      </c>
      <c s="6" r="C33" t="n">
        <v>930406</v>
      </c>
    </row>
    <row r="34" spans="1:4">
      <c s="4" r="A34" t="s">
        <v>627</v>
      </c>
      <c s="7" r="C34" t="n">
        <v>125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628</v>
      </c>
      <c s="2" r="B1" t="s">
        <v>1</v>
      </c>
    </row>
    <row r="2" spans="1:2">
      <c s="2" r="B2" t="s">
        <v>583</v>
      </c>
    </row>
    <row r="3" spans="1:2">
      <c s="4" r="A3" t="s">
        <v>97</v>
      </c>
      <c s="7" r="B3" t="n">
        <v>2012000</v>
      </c>
    </row>
    <row r="4" spans="1:2">
      <c s="4" r="A4" t="s">
        <v>273</v>
      </c>
    </row>
    <row r="5" spans="1:2">
      <c s="4" r="A5" t="s">
        <v>42</v>
      </c>
      <c s="6" r="B5" t="n">
        <v>956639</v>
      </c>
    </row>
    <row r="6" spans="1:2">
      <c s="4" r="A6" t="s">
        <v>629</v>
      </c>
      <c s="6" r="B6" t="n">
        <v>376775</v>
      </c>
    </row>
    <row r="7" spans="1:2">
      <c s="4" r="A7" t="s">
        <v>48</v>
      </c>
      <c s="6" r="B7" t="n">
        <v>-154089</v>
      </c>
    </row>
    <row r="8" spans="1:2">
      <c s="4" r="A8" t="s">
        <v>630</v>
      </c>
      <c s="6" r="B8" t="n">
        <v>-424000</v>
      </c>
    </row>
    <row r="9" spans="1:2">
      <c s="4" r="A9" t="s">
        <v>631</v>
      </c>
      <c s="6" r="B9" t="n">
        <v>-113325</v>
      </c>
    </row>
    <row r="10" spans="1:2">
      <c s="4" r="A10" t="s">
        <v>348</v>
      </c>
    </row>
    <row r="11" spans="1:2">
      <c s="4" r="A11" t="s">
        <v>632</v>
      </c>
      <c s="6" r="B11" t="n">
        <v>900000</v>
      </c>
    </row>
    <row r="12" spans="1:2">
      <c s="4" r="A12" t="s">
        <v>349</v>
      </c>
    </row>
    <row r="13" spans="1:2">
      <c s="4" r="A13" t="s">
        <v>632</v>
      </c>
      <c s="6" r="B13" t="n">
        <v>400000</v>
      </c>
    </row>
    <row r="14" spans="1:2">
      <c s="4" r="A14" t="s">
        <v>350</v>
      </c>
    </row>
    <row r="15" spans="1:2">
      <c s="4" r="A15" t="s">
        <v>632</v>
      </c>
      <c s="6" r="B15" t="n">
        <v>50000</v>
      </c>
    </row>
    <row r="16" spans="1:2">
      <c s="4" r="A16" t="s">
        <v>351</v>
      </c>
    </row>
    <row r="17" spans="1:2">
      <c s="4" r="A17" t="s">
        <v>632</v>
      </c>
      <c s="7" r="B17" t="n">
        <v>2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r="1" spans="1:5">
      <c s="1" r="A1" t="s">
        <v>633</v>
      </c>
      <c s="2" r="B1" t="s">
        <v>1</v>
      </c>
    </row>
    <row r="2" spans="1:5">
      <c s="2" r="B2" t="s">
        <v>2</v>
      </c>
      <c s="2" r="D2" t="s">
        <v>32</v>
      </c>
      <c s="2" r="E2" t="s">
        <v>104</v>
      </c>
    </row>
    <row r="3" spans="1:5">
      <c s="4" r="A3" t="s">
        <v>605</v>
      </c>
      <c s="7" r="B3" t="n">
        <v>1876966</v>
      </c>
      <c r="D3" t="n"/>
    </row>
    <row r="4" spans="1:5">
      <c s="4" r="A4" t="s">
        <v>108</v>
      </c>
      <c s="6" r="B4" t="n">
        <v>469000</v>
      </c>
      <c s="4" r="C4" t="s">
        <v>101</v>
      </c>
      <c s="7" r="D4" t="n">
        <v>1012001</v>
      </c>
    </row>
    <row r="5" spans="1:5">
      <c s="4" r="A5" t="s">
        <v>634</v>
      </c>
      <c r="D5" t="n"/>
    </row>
    <row r="6" spans="1:5">
      <c s="4" r="A6" t="s">
        <v>589</v>
      </c>
      <c s="6" r="B6" t="n">
        <v>250000</v>
      </c>
      <c r="D6" t="n"/>
    </row>
    <row r="7" spans="1:5">
      <c s="4" r="A7" t="s">
        <v>635</v>
      </c>
      <c r="D7" t="n"/>
    </row>
    <row r="8" spans="1:5">
      <c s="4" r="A8" t="s">
        <v>636</v>
      </c>
      <c s="7" r="B8" t="n">
        <v>11000</v>
      </c>
      <c r="D8" t="n"/>
    </row>
    <row r="9" spans="1:5">
      <c s="4" r="A9" t="s">
        <v>94</v>
      </c>
      <c r="D9" t="n"/>
    </row>
    <row r="10" spans="1:5">
      <c s="4" r="A10" t="s">
        <v>110</v>
      </c>
      <c s="6" r="B10" t="n">
        <v>452284</v>
      </c>
      <c s="4" r="C10" t="s">
        <v>101</v>
      </c>
      <c s="6" r="D10" t="n">
        <v>930406</v>
      </c>
    </row>
    <row r="11" spans="1:5">
      <c s="4" r="A11" t="s">
        <v>108</v>
      </c>
      <c s="7" r="B11" t="n">
        <v>452</v>
      </c>
      <c s="4" r="C11" t="s">
        <v>101</v>
      </c>
      <c s="7" r="D11" t="n">
        <v>931</v>
      </c>
    </row>
    <row r="12" spans="1:5">
      <c s="4" r="A12" t="s">
        <v>277</v>
      </c>
      <c r="D12" t="n"/>
    </row>
    <row r="13" spans="1:5">
      <c s="4" r="A13" t="s">
        <v>605</v>
      </c>
      <c s="6" r="B13" t="n">
        <v>2076966</v>
      </c>
      <c r="D13" t="n"/>
    </row>
    <row r="14" spans="1:5">
      <c s="4" r="A14" t="s">
        <v>637</v>
      </c>
      <c s="7" r="B14" t="n">
        <v>200000</v>
      </c>
      <c r="D14" t="n"/>
    </row>
    <row r="15" spans="1:5">
      <c s="4" r="A15" t="s">
        <v>638</v>
      </c>
      <c s="4" r="B15" t="s">
        <v>639</v>
      </c>
      <c r="D15" t="n"/>
    </row>
    <row r="16" spans="1:5">
      <c s="4" r="A16" t="s">
        <v>614</v>
      </c>
      <c s="7" r="B16" t="n">
        <v>70000</v>
      </c>
      <c r="D16" t="n"/>
    </row>
    <row r="17" spans="1:5">
      <c s="4" r="A17" t="s">
        <v>640</v>
      </c>
      <c r="D17" t="n"/>
    </row>
    <row r="18" spans="1:5">
      <c s="4" r="A18" t="s">
        <v>617</v>
      </c>
      <c s="4" r="B18" t="s">
        <v>300</v>
      </c>
      <c r="D18" t="n"/>
    </row>
    <row r="19" spans="1:5">
      <c s="4" r="A19" t="s">
        <v>641</v>
      </c>
      <c r="D19" t="n"/>
    </row>
    <row r="20" spans="1:5">
      <c s="4" r="A20" t="s">
        <v>617</v>
      </c>
      <c s="4" r="B20" t="s">
        <v>358</v>
      </c>
      <c r="D20" t="n"/>
    </row>
    <row r="21" spans="1:5">
      <c s="4" r="A21" t="s">
        <v>642</v>
      </c>
      <c r="D21" t="n"/>
    </row>
    <row r="22" spans="1:5">
      <c s="4" r="A22" t="s">
        <v>110</v>
      </c>
      <c s="6" r="B22" t="n">
        <v>452284</v>
      </c>
      <c r="D22" t="n"/>
    </row>
    <row r="23" spans="1:5">
      <c s="4" r="A23" t="s">
        <v>108</v>
      </c>
      <c s="7" r="B23" t="n">
        <v>500000</v>
      </c>
      <c r="D23" t="n"/>
    </row>
    <row r="24" spans="1:5">
      <c r="A24" t="n"/>
    </row>
    <row r="25" spans="1:5">
      <c s="4" r="A25" t="s">
        <v>101</v>
      </c>
      <c s="4" r="B25" t="s">
        <v>125</v>
      </c>
    </row>
    <row r="26" spans="1:5">
      <c s="4" r="A26" t="s">
        <v>104</v>
      </c>
      <c s="4" r="B26" t="s">
        <v>122</v>
      </c>
    </row>
  </sheetData>
  <mergeCells count="27">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 ref="B26:E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643</v>
      </c>
      <c s="2" r="B1" t="s">
        <v>1</v>
      </c>
    </row>
    <row r="2" spans="1:2">
      <c s="2" r="B2" t="s">
        <v>583</v>
      </c>
    </row>
    <row r="3" spans="1:2">
      <c s="4" r="A3" t="s">
        <v>97</v>
      </c>
      <c s="7" r="B3" t="n">
        <v>2012000</v>
      </c>
    </row>
    <row r="4" spans="1:2">
      <c s="4" r="A4" t="s">
        <v>277</v>
      </c>
    </row>
    <row r="5" spans="1:2">
      <c s="4" r="A5" t="s">
        <v>42</v>
      </c>
      <c s="6" r="B5" t="n">
        <v>1192000</v>
      </c>
    </row>
    <row r="6" spans="1:2">
      <c s="4" r="A6" t="s">
        <v>206</v>
      </c>
      <c s="6" r="B6" t="n">
        <v>180409</v>
      </c>
    </row>
    <row r="7" spans="1:2">
      <c s="4" r="A7" t="s">
        <v>629</v>
      </c>
      <c s="6" r="B7" t="n">
        <v>19009</v>
      </c>
    </row>
    <row r="8" spans="1:2">
      <c s="4" r="A8" t="s">
        <v>45</v>
      </c>
      <c s="6" r="B8" t="n">
        <v>-23196</v>
      </c>
    </row>
    <row r="9" spans="1:2">
      <c s="4" r="A9" t="s">
        <v>631</v>
      </c>
      <c s="6" r="B9" t="n">
        <v>-118009</v>
      </c>
    </row>
    <row r="10" spans="1:2">
      <c s="4" r="A10" t="s">
        <v>48</v>
      </c>
      <c s="6" r="B10" t="n">
        <v>-31247</v>
      </c>
    </row>
    <row r="11" spans="1:2">
      <c s="4" r="A11" t="s">
        <v>97</v>
      </c>
      <c s="6" r="B11" t="n">
        <v>3168966</v>
      </c>
    </row>
    <row r="12" spans="1:2">
      <c s="4" r="A12" t="s">
        <v>352</v>
      </c>
    </row>
    <row r="13" spans="1:2">
      <c s="4" r="A13" t="s">
        <v>632</v>
      </c>
      <c s="6" r="B13" t="n">
        <v>1050000</v>
      </c>
    </row>
    <row r="14" spans="1:2">
      <c s="4" r="A14" t="s">
        <v>353</v>
      </c>
    </row>
    <row r="15" spans="1:2">
      <c s="4" r="A15" t="s">
        <v>632</v>
      </c>
      <c s="6" r="B15" t="n">
        <v>600000</v>
      </c>
    </row>
    <row r="16" spans="1:2">
      <c s="4" r="A16" t="s">
        <v>354</v>
      </c>
    </row>
    <row r="17" spans="1:2">
      <c s="4" r="A17" t="s">
        <v>632</v>
      </c>
      <c s="6" r="B17" t="n">
        <v>200000</v>
      </c>
    </row>
    <row r="18" spans="1:2">
      <c s="4" r="A18" t="s">
        <v>355</v>
      </c>
    </row>
    <row r="19" spans="1:2">
      <c s="4" r="A19" t="s">
        <v>632</v>
      </c>
      <c s="7" r="B19" t="n">
        <v>1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4</v>
      </c>
      <c s="2" r="B1" t="s">
        <v>1</v>
      </c>
    </row>
    <row r="2" spans="1:3">
      <c s="2" r="B2" t="s">
        <v>2</v>
      </c>
      <c s="2" r="C2" t="s">
        <v>32</v>
      </c>
    </row>
    <row r="3" spans="1:3">
      <c s="4" r="A3" t="s">
        <v>645</v>
      </c>
      <c s="7" r="B3" t="n">
        <v>61952529</v>
      </c>
      <c s="7" r="C3" t="n">
        <v>46662798</v>
      </c>
    </row>
    <row r="4" spans="1:3">
      <c s="4" r="A4" t="s">
        <v>646</v>
      </c>
      <c s="7" r="B4" t="n">
        <v>1115777</v>
      </c>
      <c s="7" r="C4" t="n">
        <v>917342</v>
      </c>
    </row>
    <row r="5" spans="1:3">
      <c s="4" r="A5" t="s">
        <v>647</v>
      </c>
      <c s="9" r="B5" t="n">
        <v>0.05</v>
      </c>
      <c s="9" r="C5" t="n">
        <v>0.04</v>
      </c>
    </row>
    <row r="6" spans="1:3">
      <c s="4" r="A6" t="s">
        <v>648</v>
      </c>
      <c s="9" r="B6" t="n">
        <v>0.04</v>
      </c>
      <c s="9" r="C6" t="n">
        <v>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4</v>
      </c>
    </row>
    <row r="4" spans="1:2">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DENSED CONSOLIDATED BALANCE </vt:lpstr>
      <vt:lpstr>CONSOLIDATED STATEMENTS OF INCO</vt:lpstr>
      <vt:lpstr>CONSOLIDATED STATEMENTS OF STOC</vt:lpstr>
      <vt:lpstr>CONSOLIDATED STATEMENTS OF CASH</vt:lpstr>
      <vt:lpstr>(1) Basis of Presentation and S</vt:lpstr>
      <vt:lpstr>(2) Accounts Receivable</vt:lpstr>
      <vt:lpstr>(3) Property and Equipment</vt:lpstr>
      <vt:lpstr>(4) Intangible Assets</vt:lpstr>
      <vt:lpstr>(5) Line of Credit and Term Loa</vt:lpstr>
      <vt:lpstr>(6) Notes Payable - Related Par</vt:lpstr>
      <vt:lpstr>(7) Convertible Notes Payable</vt:lpstr>
      <vt:lpstr>(8) Warrants</vt:lpstr>
      <vt:lpstr>(9) Stock Option and Stock Ince</vt:lpstr>
      <vt:lpstr>(10) Restricted Stock</vt:lpstr>
      <vt:lpstr>(11) Income Taxes</vt:lpstr>
      <vt:lpstr>(12) Retirement Plan</vt:lpstr>
      <vt:lpstr>(13) Commitments</vt:lpstr>
      <vt:lpstr>(14) Concentrations</vt:lpstr>
      <vt:lpstr>(15) Stock Purchase Agreement -</vt:lpstr>
      <vt:lpstr>16. Asset Purchase Agreement - </vt:lpstr>
      <vt:lpstr>(1) Basis of Presentation and23</vt:lpstr>
      <vt:lpstr>(1) Basis of Presentation and24</vt:lpstr>
      <vt:lpstr>(1) Basis of Presentation and25</vt:lpstr>
      <vt:lpstr>(1) Basis of Presentation and26</vt:lpstr>
      <vt:lpstr>(2) Accounts Receivable_ Schedu</vt:lpstr>
      <vt:lpstr>(3) Property and Equipment_ Pro</vt:lpstr>
      <vt:lpstr>(4) Intangible Assets_ Schedule</vt:lpstr>
      <vt:lpstr>(8) Warrants_ Warrant Activity </vt:lpstr>
      <vt:lpstr>(8) Warrants_ Schedule of Share</vt:lpstr>
      <vt:lpstr>(9) Stock Option and Stock In32</vt:lpstr>
      <vt:lpstr>(9) Stock Option and Stock In33</vt:lpstr>
      <vt:lpstr>(11) Income Taxes_ Schedule of </vt:lpstr>
      <vt:lpstr>(11) Income Taxes_ Schedule o35</vt:lpstr>
      <vt:lpstr>(11) Income Taxes_ Schedule o36</vt:lpstr>
      <vt:lpstr>(13) Commitments_ Schedule of F</vt:lpstr>
      <vt:lpstr>(15) Stock Purchase Agreement38</vt:lpstr>
      <vt:lpstr>16. Asset Purchase Agreement 39</vt:lpstr>
      <vt:lpstr>16. Asset Purchase Agreement 40</vt:lpstr>
      <vt:lpstr>(1) Basis of Presentation and41</vt:lpstr>
      <vt:lpstr>(1) Basis of Presentation and42</vt:lpstr>
      <vt:lpstr>(1) Basis of Presentation and43</vt:lpstr>
      <vt:lpstr>(1) Basis of Presentation and44</vt:lpstr>
      <vt:lpstr>(1) Basis of Presentation and45</vt:lpstr>
      <vt:lpstr>(1) Basis of Presentation and46</vt:lpstr>
      <vt:lpstr>(2) Accounts Receivable_ Sche47</vt:lpstr>
      <vt:lpstr>(3) Property and Equipment_ P48</vt:lpstr>
      <vt:lpstr>(3) Property and Equipment (Det</vt:lpstr>
      <vt:lpstr>(4) Intangible Assets_ Schedu50</vt:lpstr>
      <vt:lpstr>(5) Line of Credit and Term L51</vt:lpstr>
      <vt:lpstr>(6) Notes Payable - Related P52</vt:lpstr>
      <vt:lpstr>(7) Convertible Notes Payable (</vt:lpstr>
      <vt:lpstr>(8) Warrants_ Warrant Activit54</vt:lpstr>
      <vt:lpstr>(8) Warrants_ Schedule of Sha55</vt:lpstr>
      <vt:lpstr>(8) Warrants (Details)</vt:lpstr>
      <vt:lpstr>(9) Stock Option and Stock In57</vt:lpstr>
      <vt:lpstr>(9) Stock Option and Stock In58</vt:lpstr>
      <vt:lpstr>(9) Stock Option and Stock In59</vt:lpstr>
      <vt:lpstr>(10) Restricted Stock (Details)</vt:lpstr>
      <vt:lpstr>(11) Income Taxes_ Schedule o61</vt:lpstr>
      <vt:lpstr>(11) Income Taxes (Details)</vt:lpstr>
      <vt:lpstr>(11) Income Taxes_ Schedule o63</vt:lpstr>
      <vt:lpstr>(11) Income Taxes_ Schedule o64</vt:lpstr>
      <vt:lpstr>(12) Retirement Plan (Details)</vt:lpstr>
      <vt:lpstr>(13) Commitments (Details)</vt:lpstr>
      <vt:lpstr>(13) Commitments_ Schedule of67</vt:lpstr>
      <vt:lpstr>(14) Concentrations (Details)</vt:lpstr>
      <vt:lpstr>(15) Stock Purchase Agreement69</vt:lpstr>
      <vt:lpstr>(15) Stock Purchase Agreement70</vt:lpstr>
      <vt:lpstr>16. Asset Purchase Agreement 71</vt:lpstr>
      <vt:lpstr>16. Asset Purchase Agreement 72</vt:lpstr>
      <vt:lpstr>16. Asset Purchase Agreement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5:42Z</dcterms:created>
  <dcterms:modified xmlns:dcterms="http://purl.org/dc/terms/" xmlns:xsi="http://www.w3.org/2001/XMLSchema-instance" xsi:type="dcterms:W3CDTF">2016-03-30T16:05:42Z</dcterms:modified>
  <dc:title xmlns:dc="http://purl.org/dc/elements/1.1/">Untitled</dc:title>
  <dc:description xmlns:dc="http://purl.org/dc/elements/1.1/"/>
  <dc:subject xmlns:dc="http://purl.org/dc/elements/1.1/"/>
  <cp:keywords/>
  <cp:category/>
</cp:coreProperties>
</file>